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Statement of Changes in Stockho" sheetId="7" r:id="rId7"/>
    <s:sheet name="Statement of Changes in Stockh8" sheetId="8" r:id="rId8"/>
    <s:sheet name="Consolidated Statements of Cash" sheetId="9" r:id="rId9"/>
    <s:sheet name="Recent Losses and Managements P" sheetId="10" r:id="rId10"/>
    <s:sheet name="Summary of Significant Accounti" sheetId="11" r:id="rId11"/>
    <s:sheet name="SUPPLEMENTAL CASH FLOW INFORMAT" sheetId="12" r:id="rId12"/>
    <s:sheet name="Inventories" sheetId="13" r:id="rId13"/>
    <s:sheet name="Property and Equipment" sheetId="14" r:id="rId14"/>
    <s:sheet name="Intangible Assets" sheetId="15" r:id="rId15"/>
    <s:sheet name="Fair Value of Financial Instrum" sheetId="16" r:id="rId16"/>
    <s:sheet name="Revolving Credit Line" sheetId="17" r:id="rId17"/>
    <s:sheet name="Notes Payable - Related Parties" sheetId="18" r:id="rId18"/>
    <s:sheet name="Other termed debts" sheetId="19" r:id="rId19"/>
    <s:sheet name="Equity Lines of Credit" sheetId="20" r:id="rId20"/>
    <s:sheet name="Acquisition of Assets &amp; Note Pa" sheetId="21" r:id="rId21"/>
    <s:sheet name="Accrued and Other Expenses" sheetId="22" r:id="rId22"/>
    <s:sheet name="Commitments and Contingencies" sheetId="23" r:id="rId23"/>
    <s:sheet name="Related Party Transactions" sheetId="24" r:id="rId24"/>
    <s:sheet name="Major Customers and Segments" sheetId="25" r:id="rId25"/>
    <s:sheet name="Income Taxes and Deferred Taxes" sheetId="26" r:id="rId26"/>
    <s:sheet name="Stockholders' Equity" sheetId="27" r:id="rId27"/>
    <s:sheet name="Subsequent Events" sheetId="28" r:id="rId28"/>
    <s:sheet name="Summary of Significant Accoun29" sheetId="29" r:id="rId29"/>
    <s:sheet name="Summary of Significant Accoun30" sheetId="30" r:id="rId30"/>
    <s:sheet name="SUPPLEMENTAL CASH FLOW INFORM31" sheetId="31" r:id="rId31"/>
    <s:sheet name="Inventories (Tables)" sheetId="32" r:id="rId32"/>
    <s:sheet name="Property and Equipment (Tables)" sheetId="33" r:id="rId33"/>
    <s:sheet name="Intangible Assets (Tables)" sheetId="34" r:id="rId34"/>
    <s:sheet name="Revolving Credit Line (Tables)" sheetId="35" r:id="rId35"/>
    <s:sheet name="Notes Payable - Related Parti36" sheetId="36" r:id="rId36"/>
    <s:sheet name="Other termed debts (Tables)" sheetId="37" r:id="rId37"/>
    <s:sheet name="Acquisition of Assets &amp; Note 38" sheetId="38" r:id="rId38"/>
    <s:sheet name="Accrued and Other Expenses (Tab" sheetId="39" r:id="rId39"/>
    <s:sheet name="Commitments and Contingencies (" sheetId="40" r:id="rId40"/>
    <s:sheet name="Recent Losses and Managements41" sheetId="41" r:id="rId41"/>
    <s:sheet name="Summary of Significant Accoun42" sheetId="42" r:id="rId42"/>
    <s:sheet name="Summary of Significant Accoun43" sheetId="43" r:id="rId43"/>
    <s:sheet name="SUPPLEMENTAL CASH FLOW INFORM44" sheetId="44" r:id="rId44"/>
    <s:sheet name="SUPPLEMENTAL CASH FLOW INFORM45" sheetId="45" r:id="rId45"/>
    <s:sheet name="Inventories (Details)" sheetId="46" r:id="rId46"/>
    <s:sheet name="Inventories (Details Textual)" sheetId="47" r:id="rId47"/>
    <s:sheet name="Property and Equipment (Details" sheetId="48" r:id="rId48"/>
    <s:sheet name="Property and Equipment (Detai49" sheetId="49" r:id="rId49"/>
    <s:sheet name="Intangible Assets (Details)" sheetId="50" r:id="rId50"/>
    <s:sheet name="Intangible Assets (Details 1)" sheetId="51" r:id="rId51"/>
    <s:sheet name="Intangible Assets (Details Text" sheetId="52" r:id="rId52"/>
    <s:sheet name="Fair Value of Financial Instr53" sheetId="53" r:id="rId53"/>
    <s:sheet name="Revolving Credit Line (Details)" sheetId="54" r:id="rId54"/>
    <s:sheet name="Revolving Credit Line (Details " sheetId="55" r:id="rId55"/>
    <s:sheet name="Revolving Credit Line (Detail56" sheetId="56" r:id="rId56"/>
    <s:sheet name="Notes Payable - Related Parti57" sheetId="57" r:id="rId57"/>
    <s:sheet name="Notes Payable - Related Parti58" sheetId="58" r:id="rId58"/>
    <s:sheet name="Notes Payable - Related Parti59" sheetId="59" r:id="rId59"/>
    <s:sheet name="Other termed debts (Details)" sheetId="60" r:id="rId60"/>
    <s:sheet name="Other termed debts (Details 1)" sheetId="61" r:id="rId61"/>
    <s:sheet name="Other termed debts (Details 2)" sheetId="62" r:id="rId62"/>
    <s:sheet name="Other termed debts (Details 3)" sheetId="63" r:id="rId63"/>
    <s:sheet name="Other termed debts (Details Tex" sheetId="64" r:id="rId64"/>
    <s:sheet name="Equity Lines of Credit (Details" sheetId="65" r:id="rId65"/>
    <s:sheet name="Acquisition of Assets &amp; Note 66" sheetId="66" r:id="rId66"/>
    <s:sheet name="Acquisition of Assets &amp; Note 67" sheetId="67" r:id="rId67"/>
    <s:sheet name="Acquisition of Assets &amp; Note 68" sheetId="68" r:id="rId68"/>
    <s:sheet name="Accrued and Other Expenses (Det" sheetId="69" r:id="rId69"/>
    <s:sheet name="Accrued and Other Expenses (D70" sheetId="70" r:id="rId70"/>
    <s:sheet name="Commitments and Contingencies71" sheetId="71" r:id="rId71"/>
    <s:sheet name="Commitments and Contingencies72" sheetId="72" r:id="rId72"/>
    <s:sheet name="Related Party Transactions (Det" sheetId="73" r:id="rId73"/>
    <s:sheet name="Major Customers and Segments (D" sheetId="74" r:id="rId74"/>
    <s:sheet name="Income Taxes and Deferred Tax75" sheetId="75" r:id="rId75"/>
    <s:sheet name="Stockholders' Equity (Details T" sheetId="76" r:id="rId76"/>
    <s:sheet name="Subsequent Events (Details Text" sheetId="77" r:id="rId77"/>
  </s:sheets>
  <s:definedNames/>
  <s:calcPr calcId="124519" calcMode="auto" fullCalcOnLoad="1"/>
</s:workbook>
</file>

<file path=xl/sharedStrings.xml><?xml version="1.0" encoding="utf-8"?>
<sst xmlns="http://schemas.openxmlformats.org/spreadsheetml/2006/main" uniqueCount="696">
  <si>
    <t>Document And Entity Information - USD ($)</t>
  </si>
  <si>
    <t>12 Months Ended</t>
  </si>
  <si>
    <t>Jun. 30, 2015</t>
  </si>
  <si>
    <t>Sep. 23, 2015</t>
  </si>
  <si>
    <t>Document Information [Line Items]</t>
  </si>
  <si>
    <t>Entity Registrant Name</t>
  </si>
  <si>
    <t>Microphase Corp</t>
  </si>
  <si>
    <t>Entity Central Index Key</t>
  </si>
  <si>
    <t>Current Fiscal Year End Date</t>
  </si>
  <si>
    <t>--06-30</t>
  </si>
  <si>
    <t>Trading Symbol</t>
  </si>
  <si>
    <t>CIK0001574969</t>
  </si>
  <si>
    <t>Amendment Flag</t>
  </si>
  <si>
    <t>true</t>
  </si>
  <si>
    <t>Document Fiscal Period Focus</t>
  </si>
  <si>
    <t>FY</t>
  </si>
  <si>
    <t>Entity Well-known Seasoned Issuer</t>
  </si>
  <si>
    <t>No</t>
  </si>
  <si>
    <t>Entity Filer Category</t>
  </si>
  <si>
    <t>Smaller Reporting Company</t>
  </si>
  <si>
    <t>Document Type</t>
  </si>
  <si>
    <t>10-K</t>
  </si>
  <si>
    <t>Entity Voluntary Filers</t>
  </si>
  <si>
    <t>Entity Public Float</t>
  </si>
  <si>
    <t>Document Period End Date</t>
  </si>
  <si>
    <t>Jun. 30,
		2015</t>
  </si>
  <si>
    <t>Document Fiscal Year Focus</t>
  </si>
  <si>
    <t>Entity Current Reporting Status</t>
  </si>
  <si>
    <t>Yes</t>
  </si>
  <si>
    <t>Entity Common Stock, Shares Outstanding</t>
  </si>
  <si>
    <t>Amendment Description</t>
  </si>
  <si>
    <t>Microphase Corporation (the &amp;#8220;Company&amp;#8221;) filed its Form 10-K for the Year Ended June 30, 2015 on September 28, 2015. This amendment No. 1 expands and clarifies our disclosure regarding internal accounting and disclosure controls discussed in Item 9. (pg.34). We also revised the captions in the Consolidated Statements of Operations, page F-3, and we removed per share references in the Consolidated Statements of Comprehensive Income (Loss), page F-4.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t>
  </si>
  <si>
    <t>Consolidated Balance Sheets - USD ($)</t>
  </si>
  <si>
    <t>Jun. 30, 2014</t>
  </si>
  <si>
    <t>CURRENT ASSETS</t>
  </si>
  <si>
    <t>Cash</t>
  </si>
  <si>
    <t>Accounts receivable, net of allowance of $5,000 and $20,000 on June 30, 2015 and 2014</t>
  </si>
  <si>
    <t>Inventory</t>
  </si>
  <si>
    <t>Due from related parties</t>
  </si>
  <si>
    <t>Prepaid and other current assets</t>
  </si>
  <si>
    <t>TOTAL CURRENT ASSETS</t>
  </si>
  <si>
    <t>Property and equipment, net</t>
  </si>
  <si>
    <t>OTHER ASSETS</t>
  </si>
  <si>
    <t>Cash - restricted</t>
  </si>
  <si>
    <t>Intangible assets</t>
  </si>
  <si>
    <t>Investments - marketable securities</t>
  </si>
  <si>
    <t>Other assets</t>
  </si>
  <si>
    <t>TOTAL OTHER ASSETS</t>
  </si>
  <si>
    <t>TOTAL ASSETS</t>
  </si>
  <si>
    <t>CURRENT LIABILITIES</t>
  </si>
  <si>
    <t>Credit Facility - Revolving Loan</t>
  </si>
  <si>
    <t>Accounts payable</t>
  </si>
  <si>
    <t>Accrued expenses</t>
  </si>
  <si>
    <t>Deferred Revenue &amp; Customer Deposits</t>
  </si>
  <si>
    <t>Notes Payable - Related Parties, current portion</t>
  </si>
  <si>
    <t>Asset Acquisition Note Payable</t>
  </si>
  <si>
    <t>Equity Lines of Credit</t>
  </si>
  <si>
    <t>Other termed debts - current portion</t>
  </si>
  <si>
    <t>TOTAL CURRENT LIABILITIES</t>
  </si>
  <si>
    <t>Other termed debts, net of current portion</t>
  </si>
  <si>
    <t>Notes Payable - Related Parties, net of current portion</t>
  </si>
  <si>
    <t>COMMITMENTS AND CONTINGENCIES</t>
  </si>
  <si>
    <t xml:space="preserve"> </t>
  </si>
  <si>
    <t>STOCKHOLDERS’ DEFICIT</t>
  </si>
  <si>
    <t>6% cumulative preferred stock, $100 par value, 200,000 shares authorized, 26,943 and 23,543 shares issued and outstanding on June 30, 2015 and 2014, respectively</t>
  </si>
  <si>
    <t>Common stock, no par value 7,800,000 shares authorized, 4,775,306 and 3,475,366 shares issued and outstanding at June 30, 2015 and 2014, respectively</t>
  </si>
  <si>
    <t>Additional Paid In Capital</t>
  </si>
  <si>
    <t>Accumulated Deficit</t>
  </si>
  <si>
    <t>TOTAL STOCKHOLDERS’ DEFICIT</t>
  </si>
  <si>
    <t>TOTAL LIABILITIES AND STOCKHOLDERS’ DEFICIT</t>
  </si>
  <si>
    <t>Consolidated Balance Sheets (Parenthetical) - USD ($)</t>
  </si>
  <si>
    <t>Allowance for Doubtful Accounts Receivable, Current</t>
  </si>
  <si>
    <t>Preferred Stock, Dividend Rate, Percentage</t>
  </si>
  <si>
    <t>6.00%</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Cost of Sales</t>
  </si>
  <si>
    <t>Gross Profit</t>
  </si>
  <si>
    <t>Selling, General and Administrative Expenses (including non-cash stock related charges of $790,000 and $450,000 in 2015 &amp; 2014)</t>
  </si>
  <si>
    <t>Engineering and Research expenses (including non-cash stock related charges of $80,000 in 2015)</t>
  </si>
  <si>
    <t>Other Income (Loss)</t>
  </si>
  <si>
    <t>Interest (Expense and Credit costs) net</t>
  </si>
  <si>
    <t>(Loss) From Operations</t>
  </si>
  <si>
    <t>(Loss) on Settlement of Liabilities (including $218,836, loss on settlement of liabilities with related parties)</t>
  </si>
  <si>
    <t>Realized Gain on Sale of Building</t>
  </si>
  <si>
    <t>Realized (Loss) on Securities</t>
  </si>
  <si>
    <t>Net Income (Loss) before Income Taxes</t>
  </si>
  <si>
    <t>Income Taxes</t>
  </si>
  <si>
    <t>Net Income (Loss)</t>
  </si>
  <si>
    <t>Preferred dividends declared and settled in common stock, including $164,913 loss on settlement of dividend payable</t>
  </si>
  <si>
    <t>Net Income (Loss) available to common shareholders</t>
  </si>
  <si>
    <t>Basic &amp; Diluted Net income (loss) per share: (in dollars per share)</t>
  </si>
  <si>
    <t>Weighted Average Number of Shares Outstanding:</t>
  </si>
  <si>
    <t>Basic &amp; Diluted (in shares)</t>
  </si>
  <si>
    <t>Consolidated Statements of Operations (Parenthetical) - USD ($)</t>
  </si>
  <si>
    <t>Non-cash stock related charges</t>
  </si>
  <si>
    <t>Loss On Settlement Of Liabilities With Related Parties</t>
  </si>
  <si>
    <t>Loss On Settlement Of Dividend Payable</t>
  </si>
  <si>
    <t>Selling, General and Administrative Expenses [Member]</t>
  </si>
  <si>
    <t>Engineering And Research Expense [Member]</t>
  </si>
  <si>
    <t>Consolidated Statements of Comprehensive Income (Loss) - USD ($)</t>
  </si>
  <si>
    <t>Net income (loss)</t>
  </si>
  <si>
    <t>Other comprehensive income (loss):</t>
  </si>
  <si>
    <t>Net unrealized gain (loss) on securities available-for-sale, net of income taxes</t>
  </si>
  <si>
    <t>Other comprehensive income (loss), net of income taxes</t>
  </si>
  <si>
    <t>Total comprehensive income (loss)</t>
  </si>
  <si>
    <t>Total comprehensive income (loss) attributable to Microphase Corporation</t>
  </si>
  <si>
    <t>Statement of Changes in Stockholders' Deficit - USD ($)</t>
  </si>
  <si>
    <t>Total</t>
  </si>
  <si>
    <t>Preferred Stock [Member]</t>
  </si>
  <si>
    <t>Common Stock [Member]</t>
  </si>
  <si>
    <t>Additional Paid In Capital [Member]</t>
  </si>
  <si>
    <t>Other Comprehensive Loss [Member]</t>
  </si>
  <si>
    <t>Accumulated Deficit [Member]</t>
  </si>
  <si>
    <t>Balance at Jun. 30, 2013</t>
  </si>
  <si>
    <t>Balance (in shares) at Jun. 30, 2013</t>
  </si>
  <si>
    <t>Unrealized investment loss during the fiscal year</t>
  </si>
  <si>
    <t>Transfer realized loss during the fiscal year</t>
  </si>
  <si>
    <t>Issuance of Common Stock in Private Placements</t>
  </si>
  <si>
    <t>Issuance of Common Stock in Private Placements (in shares)</t>
  </si>
  <si>
    <t>Issuance of Common Stock for Services</t>
  </si>
  <si>
    <t>Issuance of Common Stock for Services (in shares)</t>
  </si>
  <si>
    <t>Balance at Jun. 30, 2014</t>
  </si>
  <si>
    <t>Balance (in shares) at Jun. 30, 2014</t>
  </si>
  <si>
    <t>Conversion of strategic payables into common stock including loss on settlement of liabilities of $5,000</t>
  </si>
  <si>
    <t>Conversion of strategic payables into common stock including loss on settlement of liabilities of $5,000 (in shares)</t>
  </si>
  <si>
    <t>Conversion of related party loans into common stock including loss on settlement of liabilities of $106,666</t>
  </si>
  <si>
    <t>Conversion of related party loans into common stock including loss on settlement of liabilities of $106,666 (in shares)</t>
  </si>
  <si>
    <t>Conversion of related party loans into preferred stock including loss on settlement of liabilities of $59,400</t>
  </si>
  <si>
    <t>Conversion of related party loans into preferred stock including loss on settlement of liabilities of $59,400 (in shares)</t>
  </si>
  <si>
    <t>Conversion of unpaid compensation into preferred stock including loss on settlement of liabilities of $52,800</t>
  </si>
  <si>
    <t>Conversion of unpaid compensation into preferred stock including loss on settlement of liabilities of $52,800 (in shares)</t>
  </si>
  <si>
    <t>Preferred stock dividend declared on preferred shares held through September 30, 2014 paid in common stock including loss on settlement of dividend payable of $164,913</t>
  </si>
  <si>
    <t>Preferred stock dividend declared on preferred shares held through September 30, 2014 paid in common stock including loss on settlement of dividend payable of $164,913 (in shares)</t>
  </si>
  <si>
    <t>Balance at Jun. 30, 2015</t>
  </si>
  <si>
    <t>Balance (in shares) at Jun. 30, 2015</t>
  </si>
  <si>
    <t>Statement of Changes in Stockholders' Deficit (Parenthetical) - USD ($)</t>
  </si>
  <si>
    <t>Dividend Declared [Member]</t>
  </si>
  <si>
    <t>Gains (Losses) on Extinguishment of Debt</t>
  </si>
  <si>
    <t>Stock Compensation Plan [Member]</t>
  </si>
  <si>
    <t>Stock Issued During Period, Shares, New Issues</t>
  </si>
  <si>
    <t>Strategic Payables [Member]</t>
  </si>
  <si>
    <t>Private Placement [Member]</t>
  </si>
  <si>
    <t>Payments of Stock Issuance Costs</t>
  </si>
  <si>
    <t>Consolidated Statements of Cash Flows - USD ($)</t>
  </si>
  <si>
    <t>Cash Flow From Operating Activities:</t>
  </si>
  <si>
    <t>Net Income (Loss) From Operations</t>
  </si>
  <si>
    <t>Adjustments to reconcile net income (loss) to net cash used in operating activities:</t>
  </si>
  <si>
    <t>Depreciation and amortization</t>
  </si>
  <si>
    <t>Realized loss on securities</t>
  </si>
  <si>
    <t>Realized gain from sale of building &amp; fixed assets</t>
  </si>
  <si>
    <t>Non-cash charges relating to issuance of common stock for service</t>
  </si>
  <si>
    <t>Increase (decrease) in allowance for doubtful accounts and inventory reserve</t>
  </si>
  <si>
    <t>Write-off of deferred finance charges</t>
  </si>
  <si>
    <t>Changes in assets and liabilities:</t>
  </si>
  <si>
    <t>Accounts receivable</t>
  </si>
  <si>
    <t>Inventories</t>
  </si>
  <si>
    <t>Other current assets</t>
  </si>
  <si>
    <t>Cash Overdraft</t>
  </si>
  <si>
    <t>Customer deposits</t>
  </si>
  <si>
    <t>Due to/from related parties mPhase &amp; Edson Realty</t>
  </si>
  <si>
    <t>Officers wages</t>
  </si>
  <si>
    <t>Net cash from (used in) operating activities</t>
  </si>
  <si>
    <t>Cash Flow from Investing Activities:</t>
  </si>
  <si>
    <t>Proceeds from surrender of insurance contract</t>
  </si>
  <si>
    <t>Investments in marketable securities</t>
  </si>
  <si>
    <t>Purchase of intangible assets</t>
  </si>
  <si>
    <t>Purchase of fixed assets</t>
  </si>
  <si>
    <t>Proceeds from sale of building &amp; fixed assets</t>
  </si>
  <si>
    <t>Net Cash from (used in) investing activities</t>
  </si>
  <si>
    <t>Cash Flow from (used in) Financing Activities:</t>
  </si>
  <si>
    <t>Proceeds from issuance of common stock</t>
  </si>
  <si>
    <t>Proceeds (Repayment) from loan payable (net)</t>
  </si>
  <si>
    <t>Payments of mortgage</t>
  </si>
  <si>
    <t>Payments of equity lines of credit</t>
  </si>
  <si>
    <t>Payments of long-term debt</t>
  </si>
  <si>
    <t>Payments on acquisition notes</t>
  </si>
  <si>
    <t>Payments of capital lease obligations</t>
  </si>
  <si>
    <t>Payments to related parties</t>
  </si>
  <si>
    <t>Advances from related parties</t>
  </si>
  <si>
    <t>Payments of extended term arrangement</t>
  </si>
  <si>
    <t>Purchase of treasury stock at cost</t>
  </si>
  <si>
    <t>Net cash provided by (used in) financing activities</t>
  </si>
  <si>
    <t>Net increase (decrease) in cash</t>
  </si>
  <si>
    <t>CASH AND CASH EQUIVALENTS, beginning of period</t>
  </si>
  <si>
    <t>CASH AND CASH EQUIVALENTS, end of period</t>
  </si>
  <si>
    <t>Recent Losses and Managements Plans</t>
  </si>
  <si>
    <t>Organization, Consolidation and Presentation of Financial Statements [Abstract]</t>
  </si>
  <si>
    <t>Organization, Consolidation and Presentation of Financial Statements Disclosure [Text Block]</t>
  </si>
  <si>
    <t xml:space="preserve"> Note 1  Recent Losses and Managements Plans: The accompanying financial statements have been prepared in conformity with generally accepted accounting principles, which contemplate continuation of the Company as a going concern. However as of June 30, 2015 and 2014 and for the years then ended, the Company reported a net loss from operations, before non recurring gains, of $ 1,247,142 797,646 87,125 808,474 1,468,082 1,127,954 The Company anticipates obtaining financing for operations through its debt facility with Gerber Financial, the issuance of debt to management and the sale of common and preferred securities though private placements. The Company also continues to boost efforts to increase the sales of the business acquired from Microsemi in March 2013 and the product growth plan to acquire new business through co ventures presently being negotiated as further discussed in Note 13. Management has also taken steps to reduce operating expenses, including reduction in the number of employees, furloughs of continuing employees, the reduction of employee benefits and changes in procurement policies. This has led to a meaningful reduction in net cash used in operations for fiscal 2015. Management has also taken steps to accelerate accounts receivable collections, and is currently working on additional financing vehicles. Management believes that these steps will permit the Company to remain in operation. However, management advises that there can be no assurance that this will be the case.</t>
  </si>
  <si>
    <t>Summary of Significant Accounting Policies</t>
  </si>
  <si>
    <t>Accounting Policies [Abstract]</t>
  </si>
  <si>
    <t>Significant Accounting Policies [Text Block]</t>
  </si>
  <si>
    <t xml:space="preserve"> Note 2  Summary of Significant Accounting Policies: (A) Microphase Corporation is a design to manufacture original equipment manufacturer (OEM) industry leader delivering world-class radio frequency (RF) and microwave filters, diplexers, multiplexers, detectors, switch filters, integrated assemblies and detector logarithmic video Amplifiers (DLVA) to the military, aerospace and telecommunications industries. Sales to military markets represent 100 Method Years Property held under capital leases Straight Line 5 Furniture and fixtures Straight Line 7 Machinery and equipment Straight Line 5 Computer equipment Straight Line 3 Transportation equipment Straight Line 5 Leasehold improvements Straight Line 7 (I) Revenue Recognition  As required, Microphase has adopted the Securities and Exchange Commission (“SEC”) Staff Accounting Bulletin (“SAB”) No. 104, “Revenue Recognition in Financial Statements,” which provides guidelines on applying generally accepted accounting principles to revenue recognition based on interpretations and practices of the SEC. The Company recognizes revenue when products are shipped and title passes to the customer. (L) Business Concentrations and Credit Risk  The Company's customers are predominately prime contractors in the military, aerospace and telecommunications industries. The Company has material sales and accounts receivable with Major Customers (see note 15).Throughout the year, cash balances that the Company maintains at financial institutions may exceed the Federal Deposit Insurance Corporation insurance limitation of up to $ 250,000 (M) Marketable securities and other investments  Marketable equity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N) Recent Accounting Pronouncements The Company is evaluating several pronouncements issued by the FASB which may result in the adoption by the Company of these standards in upcoming accounting periods as follows: On April 7, 2015, the FASB issued Accounting Standards Update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 to be effective for Fiscal years, and interim periods within those fiscal years, beginning after December 15, 2015; which for us would be our fiscal 2016 and although early adoption is permitted for this standard, the Company has not adopted nor determined its applicability. Revenue from Contracts with Customers (Topic 606): Deferral of the Effective Date -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ts of operations and cash flows. -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 ASU 2015-03 - Simplifying the Presentation of Debt Issuance Costs- to be effective for Fiscal years, and interim periods within those fiscal years, beginning after December 15, 2015; which for us would be our fiscal 2016 and although early adoption is permitted for this standard, the Company has not adopted nor determined its applicability. -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7 and although early adoption is permitted for this standard, the Company has not adopted nor determined its applicability. Compensation Stock -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fiscal 2016 and although early adoption is permitted for this standard, the Company has not adopted nor determined its applicability. 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is not expected to have a material impact on our financial position, results of operations or cash flows. In July 2013, the FASB issued an accounting standards update that requires unrecognized tax benefits to be presented as a decrease in a net operating loss, similar tax loss or tax credit carry forward if certain criteria are met. This standard is to be applied prospectively and is effective for fiscal years, and interim reporting periods within those years, beginning after December 15, 2013, which for us is our fiscal 2015. Retrospective application is permitted. The adoption of this standard has not had a material impact on our financial position, results of operations or cash flows.</t>
  </si>
  <si>
    <t>SUPPLEMENTAL CASH FLOW INFORMATION</t>
  </si>
  <si>
    <t>Supplemental Cash Flow Elements [Abstract]</t>
  </si>
  <si>
    <t>Cash Flow, Supplemental Disclosures [Text Block]</t>
  </si>
  <si>
    <t xml:space="preserve"> For the years ended June 30, 2015 2014 Statement of Operation Information: Cash paid for state taxes $ 7,050 $ 250 Interest Accrued Unpaid $ 122,933 $ 108,251 Interest Paid (net interest income) $ 249,333 $ 368,110 Non Cash Investing and Financing Activities: Assets acquired with debt financing $ 300,000 $ 26,528 Issuances of Common Stock for services $ 870,000 $ 450,000 Property contribution subject to mortgage debt assumption $  $  Assumption of equity line of credit subject to reduction of $100,000 loan payable, $31,545 of unpaid compensation in 2014 $  $ 131,545 Conversion of $10,000 of strategic payables into common stock with beneficial conversion feature interest of $5,000 $ 20,000 $  Conversion of $320,000 of related party loans, including $21,043 accrued interest thereon, into 213,333 shares of common stock with beneficial conversion feature interest of $106,666 $ 426,666 $  Conversion of $180,000 of related party loans into 1,800 shares of preferred stock with beneficial conversion feature interest of $59,400 $ 239,400 $  Conversions of $160,000 of unpaid compensation into 1,600 shares of preferred stock with beneficial conversion feature interest of $52,800 $ 212,800 $  Preferred stock dividend, declared on preferred shares held through September 30, 2014, of $494,736 paid through the issuance of 329,825 shares of common stock with beneficial conversion feature interest of $164,913 $ 659,649 $  </t>
  </si>
  <si>
    <t>Inventory Disclosure [Abstract]</t>
  </si>
  <si>
    <t>Inventory Disclosure [Text Block]</t>
  </si>
  <si>
    <t xml:space="preserve"> Note 3  Inventories June 30, 2015 2014 Amount Amount Raw materials $ 402,761 $ 340,431 Work-in-process 486,254 454,251 Reserve (37,000) (22,000) Total $ 852,015 $ 772,682 The inventory reserve was increased by $ 25,000 2,000 10,000</t>
  </si>
  <si>
    <t>Property and Equipment</t>
  </si>
  <si>
    <t>Property, Plant and Equipment [Abstract]</t>
  </si>
  <si>
    <t>Property, Plant and Equipment Disclosure [Text Block]</t>
  </si>
  <si>
    <t xml:space="preserve"> Note 4  Property and Equipment: Property and equipment was comprised of the following: June 30, 2015 2014 Amount Amount Leasehold Improvements $ 8,290 $  Computers, machinery &amp; equipment 3,194,943 3,388,809 Furniture and fixtures 122,350 397,770 Transportation equipment 40,438 40,438 Property held under capital leases 56,013 111,495 3,422,034 3,938,512 Less: accumulated depreciation and amortization (3,227,874) (3,684,056) Total $ 194,160 $ 254,456 Depreciation expense was $ 74,466 94,344</t>
  </si>
  <si>
    <t>Intangible Assets</t>
  </si>
  <si>
    <t>Goodwill and Intangible Assets Disclosure [Abstract]</t>
  </si>
  <si>
    <t>Intangible Assets Disclosure [Text Block]</t>
  </si>
  <si>
    <t xml:space="preserve"> Note 5  Intangible Assets: June 30, 2015 2014 Amount Amount Customer Lists $ 73,017 $ 73,071 Non-Compete 25,399 25,399 Exclusive License(s) 406,861 56,861 Amortization (31,022) (15,511) Total $ 474,255 $ 139,766 The intangible assets acquired in March 2013 when the Company acquired certain assets from Microsemi Inc. for a total purchase price of $ 750,000 844,000 The Customer Lists and Non-Compete agreements associated with the Microsemi asset acquisition were ascribed useful lives of 7 5 The Exclusive License associated with the Microsemi asset acquisition was valued at $ 56,661 The Exclusive License associated with the Dynamac Strategic agreement discussed below was valued at $ 350,000 Through June 30, 2015, and for the year then ended, no impairment was recorded for either license value. Amortization expense was $ 15,511 15,511 Future estimated amortization expense for Customer Lists and Non-Compete included in intangible assets at June 30, 2015 is as follows: Total Fiscal Years: 2016 $ 15,511 2017 15,511 2018 15,511 2019 10,431 2020 10,431 Total $ 67,395 During the year ended June 30, 2015, the Company entered into a strategic partnership agreement with Dynamac, Inc. to develop, manufacture and market a portfolio of low cost RF/Microwave and Millimeter-wave calibrated test probes and related universal test platforms. Microphase agreed to pay a one-time licensing and rights fee of $ 350,000 50,000 300,000 25</t>
  </si>
  <si>
    <t>Fair Value of Financial Instruments</t>
  </si>
  <si>
    <t>Fair Value Disclosures [Abstract]</t>
  </si>
  <si>
    <t>Fair Value Disclosures [Text Block]</t>
  </si>
  <si>
    <t xml:space="preserve"> Note 6  Fair Value of Financial Instruments: The fair value of a financial instrument is the amount at which the instrument could be exchanged in a current transaction between willing parties, other than in a forced or liquidation sale. Quoted market prices are used to establish fair value when they are available and other valuation techniques are utilized to estimate the fair value of financial instruments that do not have quoted market prices. The Company has long term debt with fixed interest rates, the carrying amount of which may be different from fair value as of June 30, 2015 and 2014. The Company decided that it is not practical to estimate the fair value of these financial instruments on the basis that they are held-to-maturity debts which have no immediately available market information on the fair value and the cost of making assumptions and applying estimation methodologies to assess the fair value estimates exceeds the benefit. Information pertinent to estimating the fair value such as carrying amount, effective interest rate, maturity and repayment term are disclosed in Notes 7, 8 &amp; 9. The Company has applied the fair value concepts to its available-for-sale securities. As such, the valuation techniques used to measure fair value is based on the source of the data used to develop the prices. The priority of these sources is defined as follows: Level 1  quoted prices in active markets. Level 2  other than quoted prices that are directly or indirectly observable. Level 3  unobservable inputs for the asset or liability. Marketable securities, classified as available-for-sale securities, are measured at the lower of original cost or fair market value (Level 1) on a recurring basis as of June 30, 2015 and 2014, which amounted to $ 200,000 0 8,666,666 0.023 200,000 100,000 Loss on Securities: During the year ended June 30, 2014, the Company realized a $60,033 loss on the 42,793,354 21,396,677</t>
  </si>
  <si>
    <t>Revolving Credit Line</t>
  </si>
  <si>
    <t>Line of Credit Facility [Abstract]</t>
  </si>
  <si>
    <t>Short-term Debt [Text Block]</t>
  </si>
  <si>
    <t xml:space="preserve"> Note 7  Revolving Credit Line June 30, 2015 2014 Amount Amount The Company entered into a revolving loan agreement with Gerber Finance, Inc. (Gerber) in February of 2012 for a maximum of $1,500,000, which was amended to $1,150,000 in November of 2013 due to the sale of the headquarters building discussed in Note 14. Under this agreement, the Company can receive funds based on a borrowing base, which consists of various percentages of accounts receivable, inventory, a restricted cash account held by Gerber, equipment, and the building owned by Edson Realty, Inc. (Edson) prior to its sale. In connection with this agreement, the Company is subject to an annual facility fee (1.75%) on each anniversary, monthly collateral monitoring fees of $1,500 and other fees, plus interest currently at the rate of 7% $ 1,013,406 $ 925,304 The interest expense for 2015 and 2014 was $ 128,772 123,166 26,385 74,860 15.29 14.26 Approximate Value of collateral at balance sheet dates  June 30, 2015 2014 Amount Amount Inventories $ 852,015 $ 772,682 Accounts Receivable 881,221 888,200 $ 1,733,236 $ 1,660,882 </t>
  </si>
  <si>
    <t>Notes Payable - Related Parties</t>
  </si>
  <si>
    <t>Related Party Transactions [Abstract]</t>
  </si>
  <si>
    <t>Notes Payable Related Parties [Text Block]</t>
  </si>
  <si>
    <t xml:space="preserve"> Note 8  Notes Payable  Related Parties: June 30, 2015 June 30, 2014 Officers and Stockholders: Payable in monthly payments of $2,000 as revised, including interest at 6% through September, 2017, of which $180,000 was converted into 1,800 shares of preferred stock during Fiscal Year Ended June 30, 2015. $ 44,258 $ 245,497 Previously payable in monthly payments of $225, including interest at 6% through April, 2017, of which $150,000 was converted into 100,000 shares of common stock and the remaining balance was repaid during Fiscal Year Ended June 30, 2015. $ - 217,385 Former Employee: Payable in monthly payments of $7,600 as revised, including interest at 6% through September, 2017of which $170,000 was converted into 113,333 shares of common stock during Fiscal Year Ended June 30, 2015. $ 168,599 324,205 Stockholders: Two notes payable to individuals with monthly payments of $2,715 and $2,750 as revised, including interest at 6% through September, 2017 $ 121,140 114,283 Other Related Parties: Payable in monthly payments of $875 as revised, including interest at 6% through September, 2017 $ 19,058 17,979 Two identical notes payable in monthly payments of $2,425 each as revised, including interest at 6% through April, 2017 $ 107,191 101,124 460,246 1,020,473 (169,447) (194,723) $ 290,799 $ 825,750 The Company and the note holders have agreed to repayment schedules for 24 months commencing the month subequent to the month the Company commences trading its common stock. June 30. 2016 $ 169,447 2017 238,093 2018 52,706 Total $ 460,246 Interest expense charged to operations on these loans amounted to $ 36,085 59,859</t>
  </si>
  <si>
    <t>Other termed debts</t>
  </si>
  <si>
    <t>Debt Disclosure [Abstract]</t>
  </si>
  <si>
    <t>Debt Disclosure [Text Block]</t>
  </si>
  <si>
    <t xml:space="preserve"> Note 9  Other termed debts Other termed debts consist of: (i) Long-term Debt, (ii) Capital Leases , &amp; (iii) Extended Payment Arrangements. Long-term Debt: June 30, 2015 June 30, 2014 People’s General Bank Overdraft protection credit line loan; up to $20,000 available at June 30, 2015, with minimum payments based upon a twentyfour month payout from most recent utilization, or $215 plus interest at June 30, 2015. $ 7,542 $ 11,044 Ford Credit Company: Payable in monthly payments of $499, including interest at 4.90% through April, 2019 secured by transportation equipment. $ 20,904 $ 25,744 Payable in monthly payments of $428, including interest at 6.79% through August, 2014 secured by transportation equipment. - $ 849 $ 28,446 $ 37,637 Less: current portion (12,623) (16,732) Total $ 15,823 $ 20,905 The Company charged operations $ 2,612 504 Capital Leases: The Company is the lessee of equipment under capital leases expiring through March, 2016. The assets are recorded at the fair market value as of the date of the leases. June 30, 2015 June 30, 2014 The following is a summary of property held under capital leases: Property held under capital leases $ 56,013 $ 111,495 Less: accumulated amortization (38,276) (82,555) Net property under capital leases $ 17,737 $ 28,940 June 30, 2015 June 30, 2014 The following is a summary of balances due under capital leases: Total minimum lease payments $ 12,510 31,336 Less: amount representing interest (449) (2,030) Present value of net minimum lease payments 12,061 29,306 Less: current portion (12,061) (17,245) Long-term portion $ - $ 12,061 Interest expense charged to operations under capital leases was $ 2,215 3,247 Extended Payment arrangements: 1,849 2,218 June 30, 2015 June 30, 2014 Total of extended disability benefits $ 36,152 $ 45,584 Less: amount representing interest (3,316) (5,165) Present value of disability benefits 32,836 40,418 Less: current portion (7,970) (7,582) Long-term portion $ 24,866 $ 32,836 June 30, 2015 June 30, 2014 Total minimum long term debt, capital lease &amp; extended disability payments $ 73,343 $ 107,361 Less: current portion (32,654) (41,559) Long-term portion $ 40,689 $ 65,802 June 30, 2016 35,476 2017 15,424 2018 15,424 2019 12,851 Total minimum long term debt, capital lease &amp; extended disability payments $ 79,175 Less: amount representing interest (5,832) Present value of long term debt, capital lease &amp; extended disability payments $ 73,343 Less: current portion (32,654) Long-term portion $ 40,689 </t>
  </si>
  <si>
    <t>Equity Line Of Credit [Text Block]</t>
  </si>
  <si>
    <t xml:space="preserve"> Note 10  Equity Lines of Credit: The Company had previously guaranteed the payment of an Equity Line of Credit with Wells Fargo Bank totaling up to $ 250,000 243,257 2,433 100 As of June 30, 2015 &amp; 2014 this line of credit has $ 250,000 232,466 243,296 3.35 7,924 8,198 Effective June 30, 2014 the Company also has guaranteed to its president, and a general member of MHC, the majority shareholder, individually as signatory’s, the repayment of a second Equity Line of Credit with Wells Fargo Bank as also discussed further in Note 14. As of June 30, 2015 &amp; 2014 this line of credit has $ 150,000 119,531 131,545 3.0 4,105</t>
  </si>
  <si>
    <t>Acquisition of Assets &amp; Note Payable</t>
  </si>
  <si>
    <t>Acquisition of Assets and Note Payable [Abstract]</t>
  </si>
  <si>
    <t>Acquisition of Assets and Note Payable [Text Block]</t>
  </si>
  <si>
    <t xml:space="preserve"> Note 11  Acquisition of Assets &amp; Note Payable The Company acquired certain assets including specific inventory and fixed assets from a RF services provider, Microsemi Corp-RF Integrated Solutions (“Microsemi”); which had eliminated providing certain RF services similar to that of the Company for approximately 10 customers. The acquisition was pursuant to a contract, originally dated March 27, 2013, which provided for a $ 100,000 650,000 5 On August 8, 2014 the Company signed a strategic partnership agreement with Dynamac, Inc. to develop, manufacture and market a portfolio of low cost RF/Microwave and Millimeter-wave calibrated test probes and related universal test platforms. Microphase agreed to pay a one-time licensing and rights fee of $ 350,000 50,000 300,000 Microphase also agreed to pay a 25% royalty fee based on the list price of each product sold by Microphase. Microphase has a first right of refusal to purchase the product line for $2.5 million for 3 years from the date of the agreement. June 30, 2015 June 30, 2014 Asset acquisition note payable $ 300,000 $ 360,000 Asset allocation on Acquisition date The consideration paid for this portion of business was allocated to the tangible and intangible assets acquired and liabilities assumed based on their estimated fair values at the acquisition date. We assigned $ 155,250 5 10 Asset allocation June 30, 2015 June 30, 2014 Customer List $ 73,017 73,017 Non-Compete Clause 25,399 25,399 Exclusive License(s) 406,861 56,861 505,277 $ 155,277 Accumulated Amortization (31,022) (15,511) Total $ 474,255 $ 139,766 </t>
  </si>
  <si>
    <t>Accrued and Other Expenses</t>
  </si>
  <si>
    <t>Payables and Accruals [Abstract]</t>
  </si>
  <si>
    <t>Accounts Payable and Accrued Liabilities Disclosure [Text Block]</t>
  </si>
  <si>
    <t xml:space="preserve"> Note 12  Accrued and Other Expenses: June 30, 2015 June 30, 2014 Salaries, wages and other compensation, including $332,815 and $503,474 to officers in 2015 and 2014 $ 678,729 $ 835,530 Royalties 190,924 85,256 Professional fees 135,000 85,000 Commissions 37,936 76,173 Other miscellaneous accruals 63,354 4,450 $ 1,105,943 $ 1,086,399 401 (K) Employee Benefit Plan: The Company sponsors a 401(K) plan for all eligible employees. Employee contributions are based on a percentage of compensation. Employer contributions for both matching and profit sharing are discretionary and determined annually by management. For the years ended June 30, 2015 and 2014, there were no employer contributions to the plan. At June 30, 2015 &amp; 2014 the Company owed no amounts to the 401 K Plan.</t>
  </si>
  <si>
    <t>Commitments and Contingencies</t>
  </si>
  <si>
    <t>Commitments and Contingencies Disclosure [Abstract]</t>
  </si>
  <si>
    <t>Commitments and Contingencies Disclosure [Text Block]</t>
  </si>
  <si>
    <t xml:space="preserve"> Note 13  Commitments and Contingencies: The Company originally leased its Connecticut production and office facility from Edson, a related party, under a net operating lease through April, 2017. The lease required payments of minimum rents plus real estate taxes and other occupancy costs. The lease terminated in March of 2013 when the Company acquired the building from Edson. In an agreement dated June 30, 2010 between Edson and the Company, it was agreed that, going forward, the Company would make timely payments of monthly rent in amounts required to satisfy Edson’s obligation under its mortgage loan on the property from Capital One Bank. This agreement also terminated with the termination of the lease. This resulted in a waiver of rents amounting to $ 179,004 156,660 In November 2013 the Company sold the headquarters building to 587 Connecticut Avenue LLC for $ 3,662,500 10,103 79,721 The Company sublet office space until March 31, 2015 and a vehicle in fiscal 2015 to mPhase Technologies, Inc. (mPhase), a related company. In Fiscal 2015 the rent recorded was $ 13,500 9,000 20,090 28,045 16,183 In March of 2013 the Company acquired a division of Microsemi Inc. for $ 750,000 5 4,000 8,400 25,200 75,600 7,000 91,500 132,000 The Company has employment contracts with two officers discussed in note 14 below. The Company also has guaranteed to Edson, and its majority shareholders individually as signatory’s, the repayment of loan origination costs, interest charges and the principal in full, for an Equity Line of Credit with Wells Fargo Bank totaling up to $ 250,000 3,200 243,296 250,000 232,466 243,296 3.35 7,924 8,198 The Company is also a guarantor of a $ 131,545 150,000 119,531 131,545 3.0 4,105 These notes were assumed by the Company effective June 30, 2013 and 2014, respectively. The Company leases vehicles, office equipment and computer equipment under operating leases expiring through April, 2015. As of June 30, 2014, future minimum rental payments are $ 15,945 We are subject to the possibility of legal proceedings and other claims arising out of the conduct of our business, including proceedings and claims relating to commercial and financial transactions; government contracts and sub-contracts; alleged lack of compliance with applicable laws and regulations; production partners; product liability; patent and trademark infringement; employment disputes; and environmental, safety and health matters. Some potential legal proceedings and claims could seek damages, fines or penalties in substantial amounts or remediation of environmental contamination. As a government sub-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there are any existing proceedings or potential claims that would have a material effect on our financial position or results of operations. On August 8, 2014 the Company signed a strategic partnership agreement with Dynamac, Inc. to develop, manufacture and market a portfolio of low cost RF/Microwave and Millimeter-wave calibrated test probes and related universal test platforms. Microphase agreed to pay a one-time licensing and rights fee of $ 350,000 50,000 300,000 25 Microphase has a first right of refusal to purchase the product line for $2.5 million for 3 years from the date of the agreement. The Company moved to Shelton, Connecticut on April 21, 2015, to a facility with 15,000 15,000 7 3 Under the terms of the Shelton lease and the lease at the Folsom California facility, Total Fiscal Years: 2016 $ 257,458 2017 181,224 2018 190,386 2019 196,120 2020 202,006 Thereafter 422,347 Total $ 1,449,541 Rent Expense for Fiscal Year Ended June 30, 2015 and 2014 was $ 240,532 179,721</t>
  </si>
  <si>
    <t>Related Party Transactions</t>
  </si>
  <si>
    <t>Related Party Transactions Disclosure [Text Block]</t>
  </si>
  <si>
    <t xml:space="preserve"> Note 14  Related Party Transactions: The Company had activities with related parties during the fiscal years 2015, 2014 and 2013 as follows: Effective March 6, 2013 the Company received title to the Corporate Headquarters and Production Facility in Norwalk, CT in an exchange transaction intended to be tax free under IRC sec 351 from Microphase Holding Company, LLC, (“MHC”), an 82 2,532 1,280,543 2,268,975 10,000 100 500,247 2,268,729 Prior to March 6, 2013 the Company was a guarantor of the mortgage note by Edson to Capital One Bank as part of the terms of its former lease with Edson. The Company assumed this mortgage in connection with the transfer of the building to the Company treated for accounting purposes as a contribution of property discussed above and the balance at June 30, 2013 was $ 2,270,187 20,192 1,524 mPhase Technologies, Inc. (mPhase)  The Company has some common management and common significant shareholders with mPhase and had owned a total of 42,793,354 55,632 34,235 60,033 38,636 21,397 The Company sublet office space until March 31, 2015 and a vehicle in fiscal 2015 to mPhase. In Fiscal 2015 the rent recorded was $ 13,500 9,000 20,090 28,045 16,183 Employment Contracts: The Company entered into employment contracts with two officers through 2015 that provided for a stated salary of $ 250,000 503,474 In Fiscal 2015 the Company entered into new employments agreements with these two workers, one still an officer and one as a strategic consultant with base compensation of $ 225,000 332,815 The Company also entered into employment contracts with two new officers for at will employment with fiscal 2016 commitments annualized at $ 160,000 150,000 Equity Lines of Credit: The Company also has guaranteed to Edson, and its majority shareholders individually as signatory’s, the repayment of loan origination costs, interest charges and the principal in full, for an Equity Line of Credit with Wells Fargo Bank totaling up to $ 250,000 3,200 2,532 100 250,000 244,362 243,296 2,433 100 Effective June 30, 2014 the Company also has guaranteed to its president, and a general member of MHC, the majority shareholder, individually as signatory’s, the repayment of a second Equity Line of Credit with Wells Fargo Bank, secured by the president’s principal residence, totaling $ 131,545 100,000 31,545</t>
  </si>
  <si>
    <t>Major Customers and Segments</t>
  </si>
  <si>
    <t>Segment Reporting [Abstract]</t>
  </si>
  <si>
    <t>Segment Reporting Disclosure [Text Block]</t>
  </si>
  <si>
    <t xml:space="preserve"> Note 15  Major Customers and Segments: The Company had two customers in 2015 and three customers in 2014 which each accounted for more than 10% of sales. The Company recorded sales of $ 3,689,132 45 383,464 The Company recorded sales of $ 3,744,606 52 584,242 Sales to U.S. customers represented 86 97 .</t>
  </si>
  <si>
    <t>Income Taxes and Deferred Taxes</t>
  </si>
  <si>
    <t>Income Tax Disclosure [Abstract]</t>
  </si>
  <si>
    <t>Income Tax Disclosure [Text Block]</t>
  </si>
  <si>
    <t xml:space="preserve"> Note 16  Income Taxes and Deferred Taxes: There is no provision for federal income tax and state income tax is provided for at the minimum statutory amount. The Company has available at June 30, 2015 approximately $7,883,000 and $5,980,000 in federal and state unused operating loss carry-forwards that expire in various years from 2018 to 2035. The Company also has available at June 30, 2015 approximately $400,000 capital loss carry-forwards. The Company had available at June 30, 2014 approximately $7,348,000 and $5,527,000 in federal and state unused operating loss carry-forwards that expire in various years from 2017 to 2034. As of June 30, 2013 the federal amount was $8,843,922 and the state amount was $6,723,005 for unused operating loss carry-forwards which expire in various years from 2017 to 2033. Deferred income tax assets and liabilities result from differences in reporting of income and expenses and operating loss carry-forwards. No deferred income tax assets have been recorded due to the fact that it is unlikely the Company will derive any tax benefit from these factors. There were no material unrecorded taxes at the years ending June 30, 2014 or 2013.</t>
  </si>
  <si>
    <t>Stockholders' Equity</t>
  </si>
  <si>
    <t>Equity [Abstract]</t>
  </si>
  <si>
    <t>Stockholders' Equity Note Disclosure [Text Block]</t>
  </si>
  <si>
    <t xml:space="preserve"> Note 17  Stockholders’ Equity: Microphase Corporation has, as amended, authorized capital of 7,800,000 200,000 100 6 Common Stock Transactions During the Fiscal Year ended June 30, 2015, the Company issued 435,000 790,000 80,000 311,782 68,782 31,450 447,050 Also during the Fiscal Year ended June 30, 2015, the Company recorded the conversion of $ 320,000 21,043 213,333 106,666 10,000 5,000 During the Fiscal Year ended June 30, 2014, the Company issued 225,000 450,000 756,725 196,725 102,750 1,019,551 Preferred Stock Transactions During the fiscal year ended June 30, 2013 the Company issued 10,000 100 500 50,000 During the Fiscal Year ended June 30, 2015, the Company recorded the Conversion of $ 180,000 1,800 59,400 160,000 1,600 52,800 The preferred stock, with respect to dividends, liquidation payments, and liquidation rights, ranks senior to the common stock and of the Company. Holders of Preferred Stock are entitled to receive, when and as declared by the Board of Directors, dividends, at the annual rate of 6% of the stated par value, or $100 per share. Dividends are cumulative and accrue from the effective date of issuance of the Preferred Stock until declared. The Board of Directors had not declared a dividend on the preferred stock through the fiscal year ended June 30, 2014. As of June 30, 2014, 23,543 459,400 494,735 329,825 1.50 164,193 As of June 30, 2015, 26,943 115,769 Shareholders meeting and approval of amendments On October 4, 2014 at a special meeting of the shareholders of the Company the shareholders approved amendments to the Certificate of Incorporation of the Company to: (1) Increase its authorized common stock from 4,800,000 50,000,000 7,800,000 (2) Increase its authorized preferred stock from 200,000 100 2,000,000 100 i) be entitled to a cash dividend, payable quarterly on the last business day of each fiscal quarter of the Company, commencing with the fiscal quarter ended December 31, 2014, if and when declared by the Company’s board of directors. These dividends will be cumulative, will accrue if not declared by the directors, and must be paid before any dividends or other distributions are made to the common shareholders. ii) be entitled, on liquidation of the Company, to receive $ 100 iii) be convertible at the option of the holder into common stock of the Company at a price agreeable to the holders of the preferred stock. (3) Enter into agreements for the conversion of at least $ 660,000 1,160,000 Effective December 31, 2014 the Board of Directors approved the implementation of the 2015 stock option plan, reserving 250,000</t>
  </si>
  <si>
    <t>Subsequent Events</t>
  </si>
  <si>
    <t>Subsequent Events [Abstract]</t>
  </si>
  <si>
    <t>Subsequent Events [Text Block]</t>
  </si>
  <si>
    <t xml:space="preserve"> Note 18  Subsequent Events On August 8, 2014 the Company signed a strategic partnership agreement with Dynamac, Inc. to develop, manufacture and market a portfolio of low cost RF/Microwave and Millimeter-wave calibrated test probes and related universal test platforms. Microphase agreed to pay a one-time licensing and rights fee of $ 350,000 50,000 300,000 25 Microphase has a first right of refusal to purchase the product line for $2.5 million for 3 years from the date of the agreement. The Company is presently renegotiating the form of this co-venture.</t>
  </si>
  <si>
    <t>Summary of Significant Accounting Policies (Policies)</t>
  </si>
  <si>
    <t>Property, Plant and Equipment, Policy [Policy Text Block]</t>
  </si>
  <si>
    <t xml:space="preserve"> (B) Property and Equipment  Method Years Property held under capital leases Straight Line 5 Furniture and fixtures Straight Line 7 Machinery and equipment Straight Line 5 Computer equipment Straight Line 3 Transportation equipment Straight Line 5 Leasehold improvements Straight Line 7 </t>
  </si>
  <si>
    <t>Maintenance Cost, Policy [Policy Text Block]</t>
  </si>
  <si>
    <t xml:space="preserve"> Maintenance and Repairs  Charged to expenses as incurred. Cost of major replacements and renewals are capitalized. Upon retirement or other disposition of equipment and improvements, the cost and related depreciation is removed from the accounts, and any gain or loss is recognized in income.</t>
  </si>
  <si>
    <t>Impairment or Disposal of Long-Lived Assets, Policy [Policy Text Block]</t>
  </si>
  <si>
    <t xml:space="preserve"> (C) Other Long Lived Assets  The Company reviews long-term assets for impairment whenever events or circumstances indicate that the carrying amount of those assets may not be recoverable. The Company also assesses these assets for impairment based on their future cash flows. Management has determined that there was no impairment charge to be recorded for the years ended 2015 and 2014.</t>
  </si>
  <si>
    <t>Inventory, Policy [Policy Text Block]</t>
  </si>
  <si>
    <t xml:space="preserve"> (D) Inventories  are stated at the lower of average cost or market under the first-in, first-out method. The Company regularly reviews inventory quantities on hand and records a provision for excess and obsolete inventory to insure that the net realizable value exceeds the carrying cost of the inventory.</t>
  </si>
  <si>
    <t>Trade and Other Accounts Receivable, Policy [Policy Text Block]</t>
  </si>
  <si>
    <t xml:space="preserve"> (E) Accounts Receivable  Management records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180 days after it is due.</t>
  </si>
  <si>
    <t>Use of Estimates, Policy [Policy Text Block]</t>
  </si>
  <si>
    <t xml:space="preserve"> (F) Accounting Estimates  Management uses estimates and assumptions in preparing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assumed in preparing the financial statements.</t>
  </si>
  <si>
    <t>Compensated Absences Policy [Policy Text Block]</t>
  </si>
  <si>
    <t xml:space="preserve"> (G) Compensated Absences  Employees of the Company are entitled to vacation pay depending on length of service and current salary. Effective July 1, 2010, unused vacation days are only carried over to the subsequent year under special approval by management. The Company has provided for vacation liabilities in the accompanying financial statements.</t>
  </si>
  <si>
    <t>Research and Development Expense, Policy [Policy Text Block]</t>
  </si>
  <si>
    <t xml:space="preserve"> (H) Research and Development Expenses  The Company charges the cost of research and development to operations.</t>
  </si>
  <si>
    <t>Revenue Recognition, Policy [Policy Text Block]</t>
  </si>
  <si>
    <t xml:space="preserve"> (I) Revenue Recognition  As required, Microphase has adopted the Securities and Exchange Commission (“SEC”) Staff Accounting Bulletin (“SAB”) No. 104, “Revenue Recognition in Financial Statements,” which provides guidelines on applying generally accepted accounting principles to revenue recognition based on interpretations and practices of the SEC. The Company recognizes revenue when products are shipped and title passes to the customer.</t>
  </si>
  <si>
    <t>Consolidation, Policy [Policy Text Block]</t>
  </si>
  <si>
    <t xml:space="preserve"> (J) Principles of Consolidation  The accompanying consolidated financial statements include the accounts of the Company and its subsidiaries. All intercompany accounts and transactions have been eliminated.</t>
  </si>
  <si>
    <t>Earnings Per Share, Policy [Policy Text Block]</t>
  </si>
  <si>
    <t xml:space="preserve"> (K) 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subsequent to October 4, 2014, and convertible securities) outstanding under the treasury stock method. There were no dilutive financial instruments issued or outstanding for the periods presented. On October 4, 2014 the shareholders approved a convertible feature in preferred stock, such preferred stock at par value convertible into common shares at agreed upon market value. For Fiscal 2015 convertible securities were not included in the EPE calculation as they would be ant-dilutive.</t>
  </si>
  <si>
    <t>Concentration Risk, Credit Risk, Policy [Policy Text Block]</t>
  </si>
  <si>
    <t xml:space="preserve"> (L) Business Concentrations and Credit Risk  The Company's customers are predominately prime contractors in the military, aerospace and telecommunications industries. The Company has material sales and accounts receivable with Major Customers (see note 15).Throughout the year, cash balances that the Company maintains at financial institutions may exceed the Federal Deposit Insurance Corporation insurance limitation of up to $ 250,000</t>
  </si>
  <si>
    <t>Marketable Securities, Policy [Policy Text Block]</t>
  </si>
  <si>
    <t xml:space="preserve"> (M) Marketable securities and other investments  Marketable equity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t>
  </si>
  <si>
    <t>New Accounting Pronouncements, Policy [Policy Text Block]</t>
  </si>
  <si>
    <t xml:space="preserve"> (N) Recent Accounting Pronouncements The Company is evaluating several pronouncements issued by the FASB which may result in the adoption by the Company of these standards in upcoming accounting periods as follows: On April 7, 2015, the FASB issued Accounting Standards Update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 to be effective for Fiscal years, and interim periods within those fiscal years, beginning after December 15, 2015; which for us would be our fiscal 2016 and although early adoption is permitted for this standard, the Company has not adopted nor determined its applicability. Revenue from Contracts with Customers (Topic 606): Deferral of the Effective Date -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ts of operations and cash flows. -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 ASU 2015-03 - Simplifying the Presentation of Debt Issuance Costs- to be effective for Fiscal years, and interim periods within those fiscal years, beginning after December 15, 2015; which for us would be our fiscal 2016 and although early adoption is permitted for this standard, the Company has not adopted nor determined its applicability. -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our fiscal 2017 and although early adoption is permitted for this standard, the Company has not adopted nor determined its applicability. Compensation Stock -Compensation (Topic 718): Accounting for Share Based Payments When the Terms of an Award Provide That a Performance Target Could Be Achieved after the Requisite Service Period (a consensus of the FASB Emerging Issues Task Force) to be effective for Annual periods beginning after December 15, 2015, and interim periods within annual periods beginning after December 15, 2015; which for us would be our fiscal 2016 and although early adoption is permitted for this standard, the Company has not adopted nor determined its applicability. In April 2014, the FASB issued an accounting standards update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and is effective for fiscal years, and interim reporting periods within those years, beginning after December 15, 2014, which for us is our fiscal 2016. Early adoption is permitted, but only for disposals (or classifications as held for sale) that have not been reported in financial statements previously issued or available for issuance. The adoption of this standard is not expected to have a material impact on our financial position, results of operations or cash flows. In July 2013, the FASB issued an accounting standards update that requires unrecognized tax benefits to be presented as a decrease in a net operating loss, similar tax loss or tax credit carry forward if certain criteria are met. This standard is to be applied prospectively and is effective for fiscal years, and interim reporting periods within those years, beginning after December 15, 2013, which for us is our fiscal 2015. Retrospective application is permitted. The adoption of this standard has not had a material impact on our financial position, results of operations or cash flows.</t>
  </si>
  <si>
    <t>Summary of Significant Accounting Policies (Tables)</t>
  </si>
  <si>
    <t>Schedule of Business Acquisitions, by Acquisition [Table Text Block]</t>
  </si>
  <si>
    <t xml:space="preserve"> Stated at cost. Provision for depreciation and amortization for financial reporting and income tax purposes is made by annual charges to operations principally under the following methods and estimated useful lives: Method Years Property held under capital leases Straight Line 5 Furniture and fixtures Straight Line 7 Machinery and equipment Straight Line 5 Computer equipment Straight Line 3 Transportation equipment Straight Line 5 Leasehold improvements Straight Line 7 </t>
  </si>
  <si>
    <t>SUPPLEMENTAL CASH FLOW INFORMATION (Tables)</t>
  </si>
  <si>
    <t>Schedule of Cash Flow, Supplemental Disclosures [Table Text Block]</t>
  </si>
  <si>
    <t>Inventories (Tables)</t>
  </si>
  <si>
    <t>Schedule of Inventory, Current [Table Text Block]</t>
  </si>
  <si>
    <t xml:space="preserve"> Inventories consist of the following: June 30, 2015 2014 Amount Amount Raw materials $ 402,761 $ 340,431 Work-in-process 486,254 454,251 Reserve (37,000) (22,000) Total $ 852,015 $ 772,682 </t>
  </si>
  <si>
    <t>Property and Equipment (Tables)</t>
  </si>
  <si>
    <t>Property, Plant and Equipment [Table Text Block]</t>
  </si>
  <si>
    <t xml:space="preserve"> Property and equipment was comprised of the following: June 30, 2015 2014 Amount Amount Leasehold Improvements $ 8,290 $  Computers, machinery &amp; equipment 3,194,943 3,388,809 Furniture and fixtures 122,350 397,770 Transportation equipment 40,438 40,438 Property held under capital leases 56,013 111,495 3,422,034 3,938,512 Less: accumulated depreciation and amortization (3,227,874) (3,684,056) Total $ 194,160 $ 254,456 </t>
  </si>
  <si>
    <t>Intangible Assets (Tables)</t>
  </si>
  <si>
    <t>Schedule of Finite-Lived Intangible Assets [Table Text Block]</t>
  </si>
  <si>
    <t xml:space="preserve"> Intangible Assets were comprised of the following: June 30, 2015 2014 Amount Amount Customer Lists $ 73,017 $ 73,071 Non-Compete 25,399 25,399 Exclusive License(s) 406,861 56,861 Amortization (31,022) (15,511) Total $ 474,255 $ 139,766 </t>
  </si>
  <si>
    <t>Schedule of Finite-Lived Intangible Assets, Future Amortization Expense [Table Text Block]</t>
  </si>
  <si>
    <t xml:space="preserve"> Future estimated amortization expense for Customer Lists and Non-Compete included in intangible assets at June 30, 2015 is as follows: Total Fiscal Years: 2016 $ 15,511 2017 15,511 2018 15,511 2019 10,431 2020 10,431 Total $ 67,395 </t>
  </si>
  <si>
    <t>Revolving Credit Line (Tables)</t>
  </si>
  <si>
    <t>Schedule of Line of Credit Facilities [Table Text Block]</t>
  </si>
  <si>
    <t xml:space="preserve"> June 30, 2015 2014 Amount Amount The Company entered into a revolving loan agreement with Gerber Finance, Inc. (Gerber) in February of 2012 for a maximum of $1,500,000, which was amended to $1,150,000 in November of 2013 due to the sale of the headquarters building discussed in Note 14. Under this agreement, the Company can receive funds based on a borrowing base, which consists of various percentages of accounts receivable, inventory, a restricted cash account held by Gerber, equipment, and the building owned by Edson Realty, Inc. (Edson) prior to its sale. In connection with this agreement, the Company is subject to an annual facility fee (1.75%) on each anniversary, monthly collateral monitoring fees of $1,500 and other fees, plus interest currently at the rate of 7% $ 1,013,406 $ 925,304 </t>
  </si>
  <si>
    <t>Schedule Of Line Of Credit Facility Financial Covenants [Table Text Block]</t>
  </si>
  <si>
    <t xml:space="preserve"> Approximate Value of collateral at balance sheet dates  June 30, 2015 2014 Amount Amount Inventories $ 852,015 $ 772,682 Accounts Receivable 881,221 888,200 $ 1,733,236 $ 1,660,882 </t>
  </si>
  <si>
    <t>Notes Payable - Related Parties (Tables)</t>
  </si>
  <si>
    <t>Schedule of Related Party Transactions [Table Text Block]</t>
  </si>
  <si>
    <t xml:space="preserve"> June 30, 2015 June 30, 2014 Officers and Stockholders: Payable in monthly payments of $2,000 as revised, including interest at 6% through September, 2017, of which $180,000 was converted into 1,800 shares of preferred stock during Fiscal Year Ended June 30, 2015. $ 44,258 $ 245,497 Previously payable in monthly payments of $225, including interest at 6% through April, 2017, of which $150,000 was converted into 100,000 shares of common stock and the remaining balance was repaid during Fiscal Year Ended June 30, 2015. $ - 217,385 Former Employee: Payable in monthly payments of $7,600 as revised, including interest at 6% through September, 2017of which $170,000 was converted into 113,333 shares of common stock during Fiscal Year Ended June 30, 2015. $ 168,599 324,205 Stockholders: Two notes payable to individuals with monthly payments of $2,715 and $2,750 as revised, including interest at 6% through September, 2017 $ 121,140 114,283 Other Related Parties: Payable in monthly payments of $875 as revised, including interest at 6% through September, 2017 $ 19,058 17,979 Two identical notes payable in monthly payments of $2,425 each as revised, including interest at 6% through April, 2017 $ 107,191 101,124 460,246 1,020,473 (169,447) (194,723) $ 290,799 $ 825,750 </t>
  </si>
  <si>
    <t>Related Party Maturity Of Notes Payable [Table Text Block]</t>
  </si>
  <si>
    <t xml:space="preserve"> The maturities of notes payable  related parties for each of the next five years &amp; thereafter are as follows: June 30. 2016 $ 169,447 2017 238,093 2018 52,706 Total $ 460,246 </t>
  </si>
  <si>
    <t>Other termed debts (Tables)</t>
  </si>
  <si>
    <t>Schedule of Long-term Debt Instruments [Table Text Block]</t>
  </si>
  <si>
    <t xml:space="preserve"> Long-term Debt: June 30, 2015 June 30, 2014 People’s General Bank Overdraft protection credit line loan; up to $20,000 available at June 30, 2015, with minimum payments based upon a twentyfour month payout from most recent utilization, or $215 plus interest at June 30, 2015. $ 7,542 $ 11,044 Ford Credit Company: Payable in monthly payments of $499, including interest at 4.90% through April, 2019 secured by transportation equipment. $ 20,904 $ 25,744 Payable in monthly payments of $428, including interest at 6.79% through August, 2014 secured by transportation equipment. - $ 849 $ 28,446 $ 37,637 Less: current portion (12,623) (16,732) Total $ 15,823 $ 20,905 </t>
  </si>
  <si>
    <t>Schedule of Capital Leased Assets [Table Text Block]</t>
  </si>
  <si>
    <t xml:space="preserve"> The assets are amortized over their estimated productive lives. Amortization is included in depreciation expense. June 30, 2015 June 30, 2014 The following is a summary of property held under capital leases: Property held under capital leases $ 56,013 $ 111,495 Less: accumulated amortization (38,276) (82,555) Net property under capital leases $ 17,737 $ 28,940 June 30, 2015 June 30, 2014 The following is a summary of balances due under capital leases: Total minimum lease payments $ 12,510 31,336 Less: amount representing interest (449) (2,030) Present value of net minimum lease payments 12,061 29,306 Less: current portion (12,061) (17,245) Long-term portion $ - $ 12,061 </t>
  </si>
  <si>
    <t>Schedule of Defined Benefit Plans Disclosures [Table Text Block]</t>
  </si>
  <si>
    <t xml:space="preserve"> Interest expense charged to operations for the extended disability payments was $ 1,849 2,218 June 30, 2015 June 30, 2014 Total of extended disability benefits $ 36,152 $ 45,584 Less: amount representing interest (3,316) (5,165) Present value of disability benefits 32,836 40,418 Less: current portion (7,970) (7,582) Long-term portion $ 24,866 $ 32,836 </t>
  </si>
  <si>
    <t>Schedule of Debt [Table Text Block]</t>
  </si>
  <si>
    <t xml:space="preserve"> Summary totals for Other termed debts consist of: (i) Long-term Debt, (ii) Capital Leases , &amp; (iii) Extended Payment Arrangements. June 30, 2015 June 30, 2014 Total minimum long term debt, capital lease &amp; extended disability payments $ 73,343 $ 107,361 Less: current portion (32,654) (41,559) Long-term portion $ 40,689 $ 65,802 </t>
  </si>
  <si>
    <t>Schedule of Maturities of Long-term Debt [Table Text Block]</t>
  </si>
  <si>
    <t xml:space="preserve"> The maturities of all other termed debts for each of the next five years &amp; thereafter are as follows: June 30, 2016 35,476 2017 15,424 2018 15,424 2019 12,851 Total minimum long term debt, capital lease &amp; extended disability payments $ 79,175 Less: amount representing interest (5,832) Present value of long term debt, capital lease &amp; extended disability payments $ 73,343 Less: current portion (32,654) Long-term portion $ 40,689 </t>
  </si>
  <si>
    <t>Acquisition of Assets &amp; Note Payable (Tables)</t>
  </si>
  <si>
    <t>Finite-Lived and Indefinite-Lived Intangible Assets Acquired as Part of Business Combination [Table Text Block]</t>
  </si>
  <si>
    <t xml:space="preserve"> Asset allocation June 30, 2015 June 30, 2014 Customer List $ 73,017 73,017 Non-Compete Clause 25,399 25,399 Exclusive License(s) 406,861 56,861 505,277 $ 155,277 Accumulated Amortization (31,022) (15,511) Total $ 474,255 $ 139,766 </t>
  </si>
  <si>
    <t>Acquisition Note Payable [Member]</t>
  </si>
  <si>
    <t>Schedule of Recognized Identified Assets Acquired and Liabilities Assumed [Table Text Block]</t>
  </si>
  <si>
    <t xml:space="preserve"> June 30, 2015 June 30, 2014 Asset acquisition note payable $ 300,000 $ 360,000 </t>
  </si>
  <si>
    <t>Accrued and Other Expenses (Tables)</t>
  </si>
  <si>
    <t>Schedule of Accrued Liabilities [Table Text Block]</t>
  </si>
  <si>
    <t xml:space="preserve"> Accrued expenses were comprised of the following: June 30, 2015 June 30, 2014 Salaries, wages and other compensation, including $332,815 and $503,474 to officers in 2015 and 2014 $ 678,729 $ 835,530 Royalties 190,924 85,256 Professional fees 135,000 85,000 Commissions 37,936 76,173 Other miscellaneous accruals 63,354 4,450 $ 1,105,943 $ 1,086,399 </t>
  </si>
  <si>
    <t>Commitments and Contingencies (Tables)</t>
  </si>
  <si>
    <t>Operating Leases of Lessee Disclosure [Table Text Block]</t>
  </si>
  <si>
    <t xml:space="preserve"> minimum premises lease commitments for the next five years and thereafter at June 30, 2015 is as follows: Total Fiscal Years: 2016 $ 257,458 2017 181,224 2018 190,386 2019 196,120 2020 202,006 Thereafter 422,347 Total $ 1,449,541 </t>
  </si>
  <si>
    <t>Recent Losses and Managements Plans (Details Textual) - USD ($)</t>
  </si>
  <si>
    <t>Income (Loss) from Continuing Operations before Equity Method Investments, Income Taxes, Extraordinary Items, Noncontrolling Interest</t>
  </si>
  <si>
    <t>Net Cash Provided by (Used in) Operating Activities, Continuing Operations, Total</t>
  </si>
  <si>
    <t>Working Capital Deficit</t>
  </si>
  <si>
    <t>Summary of Significant Accounting Policies (Details)</t>
  </si>
  <si>
    <t>Assets Held under Capital Leases [Member]</t>
  </si>
  <si>
    <t>Property, Plant and Equipment [Line Items]</t>
  </si>
  <si>
    <t>Property, Plant and Equipment, Useful Life</t>
  </si>
  <si>
    <t>5 years</t>
  </si>
  <si>
    <t>Property, Plant and Equipment, Depreciation Methods</t>
  </si>
  <si>
    <t>Straight Line</t>
  </si>
  <si>
    <t>Furniture and Fixtures [Member]</t>
  </si>
  <si>
    <t>7 years</t>
  </si>
  <si>
    <t>Machinery and Equipment [Member]</t>
  </si>
  <si>
    <t>Computer Equipment [Member]</t>
  </si>
  <si>
    <t>3 years</t>
  </si>
  <si>
    <t>Transportation Equipment [Member]</t>
  </si>
  <si>
    <t>Leasehold Improvements [Member]</t>
  </si>
  <si>
    <t>Summary of Significant Accounting Policies (Details Textual)</t>
  </si>
  <si>
    <t>Jun. 30, 2015USD ($)</t>
  </si>
  <si>
    <t>Significant Accounting Policies Disclosure [Line Items]</t>
  </si>
  <si>
    <t>Cash, FDIC Insured Amount</t>
  </si>
  <si>
    <t>Sales [Member]</t>
  </si>
  <si>
    <t>Concentration Risk, Percentage</t>
  </si>
  <si>
    <t>100.00%</t>
  </si>
  <si>
    <t>SUPPLEMENTAL CASH FLOW INFORMATION (Details) - USD ($)</t>
  </si>
  <si>
    <t>1 Months Ended</t>
  </si>
  <si>
    <t>Sep. 30, 2014</t>
  </si>
  <si>
    <t>Statement of Operation Information:</t>
  </si>
  <si>
    <t>Cash paid for state taxes</t>
  </si>
  <si>
    <t>Interest Accrued Unpaid</t>
  </si>
  <si>
    <t>Interest Paid (net interest income)</t>
  </si>
  <si>
    <t>Non Cash Investing and Financing Activities:</t>
  </si>
  <si>
    <t>Assets acquired with debt financing</t>
  </si>
  <si>
    <t>Issuances of Common Stock for services</t>
  </si>
  <si>
    <t>Property contribution subject to mortgage debt assumption</t>
  </si>
  <si>
    <t>Conversions of payables, loans and unpaid compensation with beneficial conversion feature interest</t>
  </si>
  <si>
    <t>Preferred stock dividend, declared on preferred shares held through September 30, 2014, of $494,736 paid through the issuance of 329,825 shares of common stock with beneficial conversion feature interest of $164,913</t>
  </si>
  <si>
    <t>Assumption of equity line of credit subject to reduction of $100,000 loan payable, $31,545 of unpaid compensation in 2014</t>
  </si>
  <si>
    <t>Stratetegic Payables [Member]</t>
  </si>
  <si>
    <t>Related Party Loans [Member] | Common Stock [Member]</t>
  </si>
  <si>
    <t>Related Party Loans [Member] | Preferred Stock [Member]</t>
  </si>
  <si>
    <t>Deferred Compensation, Share-based Payments [Member] | Preferred Stock [Member]</t>
  </si>
  <si>
    <t>SUPPLEMENTAL CASH FLOW INFORMATION (Details Textual) - USD ($)</t>
  </si>
  <si>
    <t>Oct. 04, 2014</t>
  </si>
  <si>
    <t>Jun. 30, 2010</t>
  </si>
  <si>
    <t>Supplemental Cash Flow Information [Line Items]</t>
  </si>
  <si>
    <t>Debt Conversion, Original Debt, Amount</t>
  </si>
  <si>
    <t>Interest Payable</t>
  </si>
  <si>
    <t>Line of Credit [Member]</t>
  </si>
  <si>
    <t>Loans Payable</t>
  </si>
  <si>
    <t>Deferred Compensation Liability, Current and Noncurrent</t>
  </si>
  <si>
    <t>Debt Conversion, Converted Instrument, Shares Issued</t>
  </si>
  <si>
    <t>Dividend Paid [Member]</t>
  </si>
  <si>
    <t>Dividends, Preferred Stock, Stock</t>
  </si>
  <si>
    <t>Debt Instrument, Convertible, Beneficial Conversion Feature</t>
  </si>
  <si>
    <t>Preferred Stock [Member] | Dividend Paid [Member]</t>
  </si>
  <si>
    <t>Stock Issued During Period, Shares, Other</t>
  </si>
  <si>
    <t>Stratetegic Payables [Member] | Common Stock [Member]</t>
  </si>
  <si>
    <t>Inventories (Details) - USD ($)</t>
  </si>
  <si>
    <t>Inventory [Line Items]</t>
  </si>
  <si>
    <t>Raw materials</t>
  </si>
  <si>
    <t>Work-in-process</t>
  </si>
  <si>
    <t>Reserve</t>
  </si>
  <si>
    <t>Inventories (Details Textual) - USD ($)</t>
  </si>
  <si>
    <t>West Division [Member]</t>
  </si>
  <si>
    <t>Increase (Decrease) in Inventory Valuation Reserve</t>
  </si>
  <si>
    <t>East Division [Member]</t>
  </si>
  <si>
    <t>Property and Equipment (Details) - USD ($)</t>
  </si>
  <si>
    <t>Property, Plant and Equipment, Gross</t>
  </si>
  <si>
    <t>Less: accumulated depreciation and amortization</t>
  </si>
  <si>
    <t>Computers, Machinery and Equipment [Member]</t>
  </si>
  <si>
    <t>Property held under capital leases [Member]</t>
  </si>
  <si>
    <t>Property and Equipment (Details Textual) - USD ($)</t>
  </si>
  <si>
    <t>Depreciation</t>
  </si>
  <si>
    <t>Intangible Assets (Details) - USD ($)</t>
  </si>
  <si>
    <t>Indefinite-lived Intangible Assets [Line Items]</t>
  </si>
  <si>
    <t>Finite-Lived Intangible Assets, Gross</t>
  </si>
  <si>
    <t>Amortization</t>
  </si>
  <si>
    <t>Customer Lists [Member]</t>
  </si>
  <si>
    <t>Noncompete Agreements [Member]</t>
  </si>
  <si>
    <t>Licensing Agreements [Member]</t>
  </si>
  <si>
    <t>Intangible Assets (Details 1)</t>
  </si>
  <si>
    <t>Finite-Lived Intangible Assets [Line Items]</t>
  </si>
  <si>
    <t>Intangible Assets (Details Textual) - USD ($)</t>
  </si>
  <si>
    <t>3 Months Ended</t>
  </si>
  <si>
    <t>6 Months Ended</t>
  </si>
  <si>
    <t>Dec. 31, 2014</t>
  </si>
  <si>
    <t>Business Combination, Recognized Identifiable Assets Acquired and Liabilities Assumed, Indefinite-Lived Intangible Assets</t>
  </si>
  <si>
    <t>Business Combination, Recognized Identifiable Assets Acquired and Liabilities Assumed, Intangible Assets, Other than Goodwill</t>
  </si>
  <si>
    <t>Amortization of Intangible Assets</t>
  </si>
  <si>
    <t>License Costs</t>
  </si>
  <si>
    <t>Payments to Acquire Intangible Assets</t>
  </si>
  <si>
    <t>Percentage Of Royalty Fee</t>
  </si>
  <si>
    <t>25.00%</t>
  </si>
  <si>
    <t>Dynamac Inc [Member]</t>
  </si>
  <si>
    <t>Finite-Lived Intangible Asset, Useful Life</t>
  </si>
  <si>
    <t>Micro Semi Acquisition [Member]</t>
  </si>
  <si>
    <t>Fair Value of Financial Instruments (Details Textual) - USD ($)</t>
  </si>
  <si>
    <t>Jul. 09, 2014</t>
  </si>
  <si>
    <t>Jun. 30, 2013</t>
  </si>
  <si>
    <t>Fair Value, Assets and Liabilities Measured on Recurring and Nonrecurring Basis [Line Items]</t>
  </si>
  <si>
    <t>Marketable Securities, Realized Gain (Loss)</t>
  </si>
  <si>
    <t>AmpliTech Group Inc. [Member]</t>
  </si>
  <si>
    <t>Business Acquisition, Equity Interest Issued or Issuable, Number of Shares</t>
  </si>
  <si>
    <t>Share Price</t>
  </si>
  <si>
    <t>Business Acquisition, Equity Interest Issued or Issuable, Value Assigned</t>
  </si>
  <si>
    <t>Business Acquisition Equity Interest Value Installment Amount</t>
  </si>
  <si>
    <t>MPhase Technologies, Inc [Member]</t>
  </si>
  <si>
    <t>Investment Owned, Balance, Shares</t>
  </si>
  <si>
    <t>Shares, Issued</t>
  </si>
  <si>
    <t>Fair Value, Inputs, Level 1 [Member]</t>
  </si>
  <si>
    <t>Available-for-sale Securities</t>
  </si>
  <si>
    <t>Revolving Credit Line (Details) - USD ($)</t>
  </si>
  <si>
    <t>Line of Credit Facility [Line Items]</t>
  </si>
  <si>
    <t>Revolving Credit Facility [Member]</t>
  </si>
  <si>
    <t>Revolving Credit Line (Details 1) - USD ($)</t>
  </si>
  <si>
    <t>Line of Credit Facility, Collateral Fees, Amount</t>
  </si>
  <si>
    <t>Inventories [Member]</t>
  </si>
  <si>
    <t>Accounts Receivable [Member]</t>
  </si>
  <si>
    <t>Revolving Credit Line (Details Textual) - Gerber Finance, Inc [Member] - Revolving Credit Facility [Member] - USD ($)</t>
  </si>
  <si>
    <t>Nov. 30, 2013</t>
  </si>
  <si>
    <t>Feb. 28, 2012</t>
  </si>
  <si>
    <t>Line of Credit Facility, Maximum Borrowing Capacity</t>
  </si>
  <si>
    <t>Line of Credit Facility, Commitment Fee Percentage</t>
  </si>
  <si>
    <t>1.75%</t>
  </si>
  <si>
    <t>Debt Instrument, Collateral Fee</t>
  </si>
  <si>
    <t>Debt Instrument, Interest Rate, Stated Percentage</t>
  </si>
  <si>
    <t>7.00%</t>
  </si>
  <si>
    <t>Interest Expense</t>
  </si>
  <si>
    <t>Debt Instrument, Interest Rate, Effective Percentage</t>
  </si>
  <si>
    <t>15.29%</t>
  </si>
  <si>
    <t>14.26%</t>
  </si>
  <si>
    <t>Line of Credit Facility, Commitment Fee Amount</t>
  </si>
  <si>
    <t>Notes Payable - Related Parties (Details) - USD ($)</t>
  </si>
  <si>
    <t>Related Party Transaction [Line Items]</t>
  </si>
  <si>
    <t>Notes Payable, Related Parties</t>
  </si>
  <si>
    <t>Notes Payable, Related Parties, Current</t>
  </si>
  <si>
    <t>Notes Payable, Related Parties, Noncurrent</t>
  </si>
  <si>
    <t>Officers And Stockholders 1 [Member]</t>
  </si>
  <si>
    <t>Officers And Stockholders 2 [Member]</t>
  </si>
  <si>
    <t>Former Employee [Member]</t>
  </si>
  <si>
    <t>Stockholders [Member]</t>
  </si>
  <si>
    <t>Other Related Parties 1 [Member]</t>
  </si>
  <si>
    <t>Other Related Parties 2 [Member]</t>
  </si>
  <si>
    <t>Notes Payable - Related Parties (Details 1) - USD ($)</t>
  </si>
  <si>
    <t>Notes Payable Related Parties Current And Non current</t>
  </si>
  <si>
    <t>Maturity Year 2016 [Member]</t>
  </si>
  <si>
    <t>Maturity Year 2017 [Member]</t>
  </si>
  <si>
    <t>Maturity Year 2018 [Member]</t>
  </si>
  <si>
    <t>Notes Payable - Related Parties (Details Textual) - USD ($)</t>
  </si>
  <si>
    <t>Interest Expense, Related Party</t>
  </si>
  <si>
    <t>Debt Conversion, Converted Instrument, Amount</t>
  </si>
  <si>
    <t>Debt Instrument, Periodic Payment</t>
  </si>
  <si>
    <t>Debt Instrument, Interest Rate During Period</t>
  </si>
  <si>
    <t>Stockholders [Member] | Convertible Notes Payable [Member]</t>
  </si>
  <si>
    <t>Stockholders [Member] | Convertible Notes Payable 1 [Member]</t>
  </si>
  <si>
    <t>Other termed debts (Details) - USD ($)</t>
  </si>
  <si>
    <t>Debt Instrument [Line Items]</t>
  </si>
  <si>
    <t>Long-term Debt</t>
  </si>
  <si>
    <t>Less: current portion</t>
  </si>
  <si>
    <t>Peoples General Bank [Member]</t>
  </si>
  <si>
    <t>Ford Credit Company [Member] | April 2019 [Member]</t>
  </si>
  <si>
    <t>Ford Credit Company [Member] | August 2014 [Member]</t>
  </si>
  <si>
    <t>Other termed debts (Details 1) - USD ($)</t>
  </si>
  <si>
    <t>Capital Leased Assets [Line Items]</t>
  </si>
  <si>
    <t>Property held under capital leases</t>
  </si>
  <si>
    <t>Less: accumulated amortization</t>
  </si>
  <si>
    <t>Net property under capital leases</t>
  </si>
  <si>
    <t>The following is a summary of balances due under capital leases:</t>
  </si>
  <si>
    <t>Total minimum lease payments</t>
  </si>
  <si>
    <t>Less: amount representing interest</t>
  </si>
  <si>
    <t>Present value of net minimum lease payments</t>
  </si>
  <si>
    <t>Long-term portion</t>
  </si>
  <si>
    <t>Other termed debts (Details 2) - USD ($)</t>
  </si>
  <si>
    <t>Defined Benefit Plan Disclosure [Line Items]</t>
  </si>
  <si>
    <t>Total of extended disability benefits</t>
  </si>
  <si>
    <t>Present value of disability benefits</t>
  </si>
  <si>
    <t>Total minimum long term debt, capital lease &amp; extended disability payments</t>
  </si>
  <si>
    <t>Other termed debts (Details 3) - USD ($)</t>
  </si>
  <si>
    <t>Long Term Debts [Line Items]</t>
  </si>
  <si>
    <t>Present value of long term debt, capital lease &amp; extended disability payments</t>
  </si>
  <si>
    <t>Maturity Year 2019 [Member]</t>
  </si>
  <si>
    <t>Other termed debts (Details Textual) - USD ($)</t>
  </si>
  <si>
    <t>Long-term Debt [Line Items]</t>
  </si>
  <si>
    <t>Interest Expense, Long-term Debt</t>
  </si>
  <si>
    <t>Interest Expense, Lessee, Assets under Capital Lease</t>
  </si>
  <si>
    <t>Description of Postemployment Benefits</t>
  </si>
  <si>
    <t>The Company is responsible for paying a former employee, disability benefits under a prior self-insured plan, through April, 2019. The plan requires monthly payments until the participant attains age 65. Interest has been imputed on this obligation at 5%.</t>
  </si>
  <si>
    <t>Interest Expense Charged For Extended Disability Payments</t>
  </si>
  <si>
    <t>April 2019 [Member]</t>
  </si>
  <si>
    <t>4.90%</t>
  </si>
  <si>
    <t>August 2014 [Member]</t>
  </si>
  <si>
    <t>6.79%</t>
  </si>
  <si>
    <t>Overdraft Protection Credit Line Loan</t>
  </si>
  <si>
    <t>Overdraft Protection On Interest</t>
  </si>
  <si>
    <t>Equity Lines of Credit (Details Textual) - USD ($)</t>
  </si>
  <si>
    <t>Interest and Debt Expense</t>
  </si>
  <si>
    <t>Residential Real Estate [Member]</t>
  </si>
  <si>
    <t>Long-term Line of Credit</t>
  </si>
  <si>
    <t>Line of Credit Facility, Average Outstanding Amount</t>
  </si>
  <si>
    <t>Line of Credit Facility, Interest Rate During Period</t>
  </si>
  <si>
    <t>3.35%</t>
  </si>
  <si>
    <t>Principa Residence [Member]</t>
  </si>
  <si>
    <t>3.00%</t>
  </si>
  <si>
    <t>Shares Cancelled During The Period</t>
  </si>
  <si>
    <t>Well Fargo Bank [Member]</t>
  </si>
  <si>
    <t>Line of Credit Facility, Remaining Borrowing Capacity</t>
  </si>
  <si>
    <t>Acquisition of Assets &amp; Note Payable (Details) - USD ($)</t>
  </si>
  <si>
    <t>Notes Payable to Banks [Member] | Dynamac Inc [Member]</t>
  </si>
  <si>
    <t>Asset acquisition note payable</t>
  </si>
  <si>
    <t>Acquisition of Assets &amp; Note Payable (Details 1) - USD ($)</t>
  </si>
  <si>
    <t>Accumulated Amortization</t>
  </si>
  <si>
    <t>Customer List [Member]</t>
  </si>
  <si>
    <t>Non-Compete Clause [Member]</t>
  </si>
  <si>
    <t>Exclusive License(s) [Member]</t>
  </si>
  <si>
    <t>Acquisition of Assets &amp; Note Payable (Details Textual) - USD ($)</t>
  </si>
  <si>
    <t>Mar. 27, 2013</t>
  </si>
  <si>
    <t>Microphase Corp [Member]</t>
  </si>
  <si>
    <t>Royalty Percentage</t>
  </si>
  <si>
    <t>Cost of Services, Licenses and Services</t>
  </si>
  <si>
    <t>Purchase Commitment, Description</t>
  </si>
  <si>
    <t>Microphase also agreed to pay a 25% royalty fee based on the list price of each product sold by Microphase. Microphase has a first right of refusal to purchase the product line for $2.5 million for 3 years from the date of the agreement.</t>
  </si>
  <si>
    <t>Microsemi Inc. [Member]</t>
  </si>
  <si>
    <t>Business Acquisition Down Payment</t>
  </si>
  <si>
    <t>5.00%</t>
  </si>
  <si>
    <t>Dynamac Inc [Member] | Minimum [Member]</t>
  </si>
  <si>
    <t>Acquired Finite-lived Intangible Assets, Weighted Average Useful Life</t>
  </si>
  <si>
    <t>Dynamac Inc [Member] | Maximum [Member]</t>
  </si>
  <si>
    <t>10 years</t>
  </si>
  <si>
    <t>Notes Payable to Banks [Member] | Microsemi Inc. [Member]</t>
  </si>
  <si>
    <t>Business Combination, Recognized Identifiable Assets Acquired and Liabilities Assumed, Current Liabilities</t>
  </si>
  <si>
    <t>Accrued and Other Expenses (Details) - USD ($)</t>
  </si>
  <si>
    <t>Accrued And Other Expenses [Line Items]</t>
  </si>
  <si>
    <t>Salaries, wages and other compensation, including $332,815 and $503,474 to officers in 2015 and 2014</t>
  </si>
  <si>
    <t>Royalties</t>
  </si>
  <si>
    <t>Professional fees</t>
  </si>
  <si>
    <t>Commissions</t>
  </si>
  <si>
    <t>Other miscellaneous accruals</t>
  </si>
  <si>
    <t>Accrued Liabilities, Current</t>
  </si>
  <si>
    <t>Accrued and Other Expenses (Details Textual) - USD ($)</t>
  </si>
  <si>
    <t>Due to Related Parties</t>
  </si>
  <si>
    <t>Commitments and Contingencies (Details)</t>
  </si>
  <si>
    <t>Fulton California Facility [Member]</t>
  </si>
  <si>
    <t>Thereafter</t>
  </si>
  <si>
    <t>Commitments and Contingencies (Details Textual)</t>
  </si>
  <si>
    <t>Aug. 15, 2008USD ($)</t>
  </si>
  <si>
    <t>Apr. 21, 2015USD ($)a</t>
  </si>
  <si>
    <t>Nov. 30, 2013USD ($)</t>
  </si>
  <si>
    <t>Mar. 31, 2013USD ($)ft²</t>
  </si>
  <si>
    <t>Dec. 31, 2014USD ($)</t>
  </si>
  <si>
    <t>Sep. 30, 2014USD ($)</t>
  </si>
  <si>
    <t>Jun. 30, 2014USD ($)</t>
  </si>
  <si>
    <t>Jun. 30, 2013USD ($)</t>
  </si>
  <si>
    <t>Apr. 17, 2015USD ($)</t>
  </si>
  <si>
    <t>Jun. 30, 2016USD ($)</t>
  </si>
  <si>
    <t>Schedule of Commitment and Contingencies [Line Items]</t>
  </si>
  <si>
    <t>Operating Leases, Rent Expense</t>
  </si>
  <si>
    <t>Operating Leases, Future Minimum Payments Due</t>
  </si>
  <si>
    <t>Due from Related Parties, Current</t>
  </si>
  <si>
    <t>First Line Of Credit [Member]</t>
  </si>
  <si>
    <t>Line of Credit Facility, Current Borrowing Capacity</t>
  </si>
  <si>
    <t>Debt Issuance Cost</t>
  </si>
  <si>
    <t>First Line Of Credit [Member] | Wells Fargo Bank [Member]</t>
  </si>
  <si>
    <t>Second Line Of Credit [Member]</t>
  </si>
  <si>
    <t>Second Line Of Credit [Member] | Wells Fargo Bank [Member]</t>
  </si>
  <si>
    <t>Amount Of Renegotiated New Rent Per Month</t>
  </si>
  <si>
    <t>Payments to Acquire Businesses, Gross</t>
  </si>
  <si>
    <t>Area of Land | ft²</t>
  </si>
  <si>
    <t>Microsemi Inc. [Member] | Scenario, Forecast [Member]</t>
  </si>
  <si>
    <t>Connecticut Avenue LLC [Member]</t>
  </si>
  <si>
    <t>Proceeds from Sale of Buildings</t>
  </si>
  <si>
    <t>Sale Leaseback Transaction, Monthly Rental Payments</t>
  </si>
  <si>
    <t>Sale Leaseback Transaction, Description</t>
  </si>
  <si>
    <t>the Company sold the headquarters building to 587 Connecticut Avenue LLC for $3,662,500. Beginning November 27, 2013 through April 17, 2015 the Company leased back a portion of the building for $10,103 per month.</t>
  </si>
  <si>
    <t>Connecticut Avenue LLC [Member] | Shelton [Member]</t>
  </si>
  <si>
    <t>Area of Land | a</t>
  </si>
  <si>
    <t>Annual Escalations Percentage</t>
  </si>
  <si>
    <t>Lease Expiration Terms</t>
  </si>
  <si>
    <t>Waiver [Member]</t>
  </si>
  <si>
    <t>MPhase Technologies, Inc [Member] | Vehicles [Member]</t>
  </si>
  <si>
    <t>MPhase Technologies, Inc [Member] | Office Space [Member]</t>
  </si>
  <si>
    <t>Related Party Transactions (Details Textual) - USD ($)</t>
  </si>
  <si>
    <t>Mar. 06, 2013</t>
  </si>
  <si>
    <t>Aug. 15, 2008</t>
  </si>
  <si>
    <t>Amortization of Financing Costs</t>
  </si>
  <si>
    <t>Gain (Loss) on Disposition of Stock in Subsidiary</t>
  </si>
  <si>
    <t>Stock Issued During Period, Shares, Acquisitions</t>
  </si>
  <si>
    <t>Repayments of Lines of Credit</t>
  </si>
  <si>
    <t>Two Officer [Member]</t>
  </si>
  <si>
    <t>Accrued Salaries, Current</t>
  </si>
  <si>
    <t>Due to Officers or Stockholders, Current</t>
  </si>
  <si>
    <t>Officer and Consultant [Member]</t>
  </si>
  <si>
    <t>Officer One [Member]</t>
  </si>
  <si>
    <t>President [Member] | Line of Credit [Member]</t>
  </si>
  <si>
    <t>Due to Related Parties, Current</t>
  </si>
  <si>
    <t>Two New Officer [Member]</t>
  </si>
  <si>
    <t>Investment Owned, Balance, Principal Amount</t>
  </si>
  <si>
    <t>Conversion of Stock, Amount Converted</t>
  </si>
  <si>
    <t>Stock Reserved For Market Value Declines</t>
  </si>
  <si>
    <t>Microphase Holding Company, LLC [Member]</t>
  </si>
  <si>
    <t>Equity Method Investment, Ownership Percentage</t>
  </si>
  <si>
    <t>82.00%</t>
  </si>
  <si>
    <t>Stock Issued During Period, Value, Acquisitions</t>
  </si>
  <si>
    <t>Sale Leaseback Transaction, Historical Cost</t>
  </si>
  <si>
    <t>Assets Designated to Closed Block, Mortgage Loans on Real Estate</t>
  </si>
  <si>
    <t>Microphase Holding Company, LLC [Member] | Preferred Stock [Member]</t>
  </si>
  <si>
    <t>Microphase Holding Company, LLC [Member] | Common Stock [Member]</t>
  </si>
  <si>
    <t>Major Customers and Segments (Details Textual) - USD ($)</t>
  </si>
  <si>
    <t>Revenue, Major Customer [Line Items]</t>
  </si>
  <si>
    <t>Number of Customers</t>
  </si>
  <si>
    <t>Customer Concentration Risk [Member]</t>
  </si>
  <si>
    <t>45.00%</t>
  </si>
  <si>
    <t>52.00%</t>
  </si>
  <si>
    <t>Accounts Receivable, Net</t>
  </si>
  <si>
    <t>US Customers [Member]</t>
  </si>
  <si>
    <t>86.00%</t>
  </si>
  <si>
    <t>97.00%</t>
  </si>
  <si>
    <t>Two Customers | Sales Revenue, Net [Member]</t>
  </si>
  <si>
    <t>Three Customers | Sales Revenue, Net [Member]</t>
  </si>
  <si>
    <t>Income Taxes and Deferred Taxes (Details Textual) - USD ($)</t>
  </si>
  <si>
    <t>Deferred Tax Assets, Operating Loss Carryforwards, Foreign</t>
  </si>
  <si>
    <t>Deferred Tax Assets, Operating Loss Carryforwards, State and Local</t>
  </si>
  <si>
    <t>Deferred Tax Assets, Capital Loss Carryforwards</t>
  </si>
  <si>
    <t>Minimum [Member]</t>
  </si>
  <si>
    <t>Operating Loss Carryforwards Expiration Term</t>
  </si>
  <si>
    <t>Maximum [Member]</t>
  </si>
  <si>
    <t>Stockholders' Equity (Details Textual) - USD ($)</t>
  </si>
  <si>
    <t>Stockholders Equity [Line Items]</t>
  </si>
  <si>
    <t>Stock or Unit Option Plan Expense</t>
  </si>
  <si>
    <t>Retained Earnings (Accumulated Deficit)</t>
  </si>
  <si>
    <t>Common Stock, No Par Value</t>
  </si>
  <si>
    <t>2015 Stock Option Plan [Member]</t>
  </si>
  <si>
    <t>Common Stock, Capital Shares Reserved for Future Issuance</t>
  </si>
  <si>
    <t>Board of Directors Chairman [Member]</t>
  </si>
  <si>
    <t>Debt Instrument, Convertible, Conversion Price</t>
  </si>
  <si>
    <t>Cumulative Dividend To Be Declared</t>
  </si>
  <si>
    <t>Convertible Preferred Stock, Shares Issued upon Conversion</t>
  </si>
  <si>
    <t>Related Party Loan [Member] | Unpaid Compensation [Member]</t>
  </si>
  <si>
    <t>Related party [Member]</t>
  </si>
  <si>
    <t>Debt Conversion Original Debt Accrued Interest Amount</t>
  </si>
  <si>
    <t>Stock Issued During Period, Shares, Issued for Services</t>
  </si>
  <si>
    <t>Stock Issued During Period Shares Issued To Accredited Investors In Private Placement</t>
  </si>
  <si>
    <t>Stock Issued During Period Shares Issued To Finders</t>
  </si>
  <si>
    <t>Deferred Offering Costs</t>
  </si>
  <si>
    <t>Proceeds from Issuance of Private Placement</t>
  </si>
  <si>
    <t>Preferred Stock [Member] | Officer Two [Member]</t>
  </si>
  <si>
    <t>Preferred Stock [Member] | Related Party Loan [Member]</t>
  </si>
  <si>
    <t>Preferred Stock [Member] | Related party [Member]</t>
  </si>
  <si>
    <t>6% Convertible Preferred Stock [Member]</t>
  </si>
  <si>
    <t>Preferred Stock, Liquidation Preference Per Share</t>
  </si>
  <si>
    <t>Subsequent Events (Details Textual) - Microphase Corp [Member]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74969</v>
      </c>
    </row>
    <row spans="1:3" r="6">
      <c s="4" r="A6" t="s">
        <v>8</v>
      </c>
      <c s="4" r="B6" t="s">
        <v>9</v>
      </c>
    </row>
    <row spans="1:3" r="7">
      <c s="4" r="A7" t="s">
        <v>10</v>
      </c>
      <c s="5"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17</v>
      </c>
    </row>
    <row spans="1:3" r="14">
      <c s="4" r="A14" t="s">
        <v>23</v>
      </c>
      <c s="7" r="B14" t="n">
        <v>4681928</v>
      </c>
    </row>
    <row spans="1:3" r="15">
      <c s="4" r="A15" t="s">
        <v>24</v>
      </c>
      <c s="4" r="B15" t="s">
        <v>25</v>
      </c>
    </row>
    <row spans="1:3" r="16">
      <c s="4" r="A16" t="s">
        <v>26</v>
      </c>
      <c s="6" r="B16" t="n">
        <v>2015</v>
      </c>
    </row>
    <row spans="1:3" r="17">
      <c s="4" r="A17" t="s">
        <v>27</v>
      </c>
      <c s="4" r="B17" t="s">
        <v>28</v>
      </c>
    </row>
    <row spans="1:3" r="18">
      <c s="4" r="A18" t="s">
        <v>29</v>
      </c>
      <c s="6" r="C18" t="n">
        <v>4775306</v>
      </c>
    </row>
    <row spans="1:3" r="19">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4</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v>
      </c>
      <c s="2" r="B1" t="s">
        <v>2</v>
      </c>
      <c s="2" r="C1" t="s">
        <v>33</v>
      </c>
    </row>
    <row spans="1:3" r="2">
      <c s="3" r="A2" t="s">
        <v>34</v>
      </c>
    </row>
    <row spans="1:3" r="3">
      <c s="4" r="A3" t="s">
        <v>35</v>
      </c>
      <c s="7" r="B3" t="n">
        <v>127093</v>
      </c>
      <c s="7" r="C3" t="n">
        <v>445080</v>
      </c>
    </row>
    <row spans="1:3" r="4">
      <c s="4" r="A4" t="s">
        <v>36</v>
      </c>
      <c s="6" r="B4" t="n">
        <v>881221</v>
      </c>
      <c s="6" r="C4" t="n">
        <v>888200</v>
      </c>
    </row>
    <row spans="1:3" r="5">
      <c s="4" r="A5" t="s">
        <v>37</v>
      </c>
      <c s="6" r="B5" t="n">
        <v>852015</v>
      </c>
      <c s="6" r="C5" t="n">
        <v>772682</v>
      </c>
    </row>
    <row spans="1:3" r="6">
      <c s="4" r="A6" t="s">
        <v>38</v>
      </c>
      <c s="6" r="B6" t="n">
        <v>28045</v>
      </c>
      <c s="6" r="C6" t="n">
        <v>25039</v>
      </c>
    </row>
    <row spans="1:3" r="7">
      <c s="4" r="A7" t="s">
        <v>39</v>
      </c>
      <c s="6" r="B7" t="n">
        <v>38906</v>
      </c>
      <c s="6" r="C7" t="n">
        <v>144833</v>
      </c>
    </row>
    <row spans="1:3" r="8">
      <c s="4" r="A8" t="s">
        <v>40</v>
      </c>
      <c s="6" r="B8" t="n">
        <v>1927280</v>
      </c>
      <c s="6" r="C8" t="n">
        <v>2275834</v>
      </c>
    </row>
    <row spans="1:3" r="9">
      <c s="4" r="A9" t="s">
        <v>41</v>
      </c>
      <c s="6" r="B9" t="n">
        <v>194160</v>
      </c>
      <c s="6" r="C9" t="n">
        <v>254456</v>
      </c>
    </row>
    <row spans="1:3" r="10">
      <c s="3" r="A10" t="s">
        <v>42</v>
      </c>
    </row>
    <row spans="1:3" r="11">
      <c s="4" r="A11" t="s">
        <v>43</v>
      </c>
      <c s="6" r="B11" t="n">
        <v>100000</v>
      </c>
      <c s="6" r="C11" t="n">
        <v>100000</v>
      </c>
    </row>
    <row spans="1:3" r="12">
      <c s="4" r="A12" t="s">
        <v>44</v>
      </c>
      <c s="6" r="B12" t="n">
        <v>474255</v>
      </c>
      <c s="6" r="C12" t="n">
        <v>139766</v>
      </c>
    </row>
    <row spans="1:3" r="13">
      <c s="4" r="A13" t="s">
        <v>45</v>
      </c>
      <c s="6" r="B13" t="n">
        <v>200000</v>
      </c>
      <c s="6" r="C13" t="n">
        <v>0</v>
      </c>
    </row>
    <row spans="1:3" r="14">
      <c s="4" r="A14" t="s">
        <v>46</v>
      </c>
      <c s="6" r="B14" t="n">
        <v>43479</v>
      </c>
      <c s="6" r="C14" t="n">
        <v>0</v>
      </c>
    </row>
    <row spans="1:3" r="15">
      <c s="4" r="A15" t="s">
        <v>47</v>
      </c>
      <c s="6" r="B15" t="n">
        <v>817734</v>
      </c>
      <c s="6" r="C15" t="n">
        <v>239766</v>
      </c>
    </row>
    <row spans="1:3" r="16">
      <c s="4" r="A16" t="s">
        <v>48</v>
      </c>
      <c s="6" r="B16" t="n">
        <v>2939174</v>
      </c>
      <c s="6" r="C16" t="n">
        <v>2770056</v>
      </c>
    </row>
    <row spans="1:3" r="17">
      <c s="3" r="A17" t="s">
        <v>49</v>
      </c>
    </row>
    <row spans="1:3" r="18">
      <c s="4" r="A18" t="s">
        <v>50</v>
      </c>
      <c s="6" r="B18" t="n">
        <v>1013406</v>
      </c>
      <c s="6" r="C18" t="n">
        <v>925304</v>
      </c>
    </row>
    <row spans="1:3" r="19">
      <c s="4" r="A19" t="s">
        <v>51</v>
      </c>
      <c s="6" r="B19" t="n">
        <v>421915</v>
      </c>
      <c s="6" r="C19" t="n">
        <v>307052</v>
      </c>
    </row>
    <row spans="1:3" r="20">
      <c s="4" r="A20" t="s">
        <v>52</v>
      </c>
      <c s="6" r="B20" t="n">
        <v>1105943</v>
      </c>
      <c s="6" r="C20" t="n">
        <v>1086399</v>
      </c>
    </row>
    <row spans="1:3" r="21">
      <c s="4" r="A21" t="s">
        <v>53</v>
      </c>
      <c s="6" r="B21" t="n">
        <v>0</v>
      </c>
      <c s="6" r="C21" t="n">
        <v>113910</v>
      </c>
    </row>
    <row spans="1:3" r="22">
      <c s="4" r="A22" t="s">
        <v>54</v>
      </c>
      <c s="6" r="B22" t="n">
        <v>169447</v>
      </c>
      <c s="6" r="C22" t="n">
        <v>194723</v>
      </c>
    </row>
    <row spans="1:3" r="23">
      <c s="4" r="A23" t="s">
        <v>55</v>
      </c>
      <c s="6" r="B23" t="n">
        <v>300000</v>
      </c>
      <c s="6" r="C23" t="n">
        <v>360000</v>
      </c>
    </row>
    <row spans="1:3" r="24">
      <c s="4" r="A24" t="s">
        <v>56</v>
      </c>
      <c s="6" r="B24" t="n">
        <v>351997</v>
      </c>
      <c s="6" r="C24" t="n">
        <v>374841</v>
      </c>
    </row>
    <row spans="1:3" r="25">
      <c s="4" r="A25" t="s">
        <v>57</v>
      </c>
      <c s="6" r="B25" t="n">
        <v>32654</v>
      </c>
      <c s="6" r="C25" t="n">
        <v>41559</v>
      </c>
    </row>
    <row spans="1:3" r="26">
      <c s="4" r="A26" t="s">
        <v>58</v>
      </c>
      <c s="6" r="B26" t="n">
        <v>3395362</v>
      </c>
      <c s="6" r="C26" t="n">
        <v>3403788</v>
      </c>
    </row>
    <row spans="1:3" r="27">
      <c s="4" r="A27" t="s">
        <v>59</v>
      </c>
      <c s="6" r="B27" t="n">
        <v>40689</v>
      </c>
      <c s="6" r="C27" t="n">
        <v>65802</v>
      </c>
    </row>
    <row spans="1:3" r="28">
      <c s="4" r="A28" t="s">
        <v>60</v>
      </c>
      <c s="6" r="B28" t="n">
        <v>290799</v>
      </c>
      <c s="6" r="C28" t="n">
        <v>825750</v>
      </c>
    </row>
    <row spans="1:3" r="29">
      <c s="4" r="A29" t="s">
        <v>61</v>
      </c>
      <c s="4" r="B29" t="s">
        <v>62</v>
      </c>
      <c s="4" r="C29" t="s">
        <v>62</v>
      </c>
    </row>
    <row spans="1:3" r="30">
      <c s="3" r="A30" t="s">
        <v>63</v>
      </c>
    </row>
    <row spans="1:3" r="31">
      <c s="4" r="A31" t="s">
        <v>64</v>
      </c>
      <c s="6" r="B31" t="n">
        <v>2694300</v>
      </c>
      <c s="6" r="C31" t="n">
        <v>2354300</v>
      </c>
    </row>
    <row spans="1:3" r="32">
      <c s="4" r="A32" t="s">
        <v>65</v>
      </c>
      <c s="6" r="B32" t="n">
        <v>6976533</v>
      </c>
      <c s="6" r="C32" t="n">
        <v>4553168</v>
      </c>
    </row>
    <row spans="1:3" r="33">
      <c s="4" r="A33" t="s">
        <v>66</v>
      </c>
      <c s="6" r="B33" t="n">
        <v>2396711</v>
      </c>
      <c s="6" r="C33" t="n">
        <v>2284511</v>
      </c>
    </row>
    <row spans="1:3" r="34">
      <c s="4" r="A34" t="s">
        <v>67</v>
      </c>
      <c s="6" r="B34" t="n">
        <v>-12855220</v>
      </c>
      <c s="6" r="C34" t="n">
        <v>-10717263</v>
      </c>
    </row>
    <row spans="1:3" r="35">
      <c s="4" r="A35" t="s">
        <v>68</v>
      </c>
      <c s="6" r="B35" t="n">
        <v>-787676</v>
      </c>
      <c s="6" r="C35" t="n">
        <v>-1525284</v>
      </c>
    </row>
    <row spans="1:3" r="36">
      <c s="4" r="A36" t="s">
        <v>69</v>
      </c>
      <c s="7" r="B36" t="n">
        <v>2939174</v>
      </c>
      <c s="7" r="C36" t="n">
        <v>2770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56</v>
      </c>
      <c s="2" r="B1" t="s">
        <v>1</v>
      </c>
    </row>
    <row spans="1:2" r="2">
      <c s="2" r="B2" t="s">
        <v>2</v>
      </c>
    </row>
    <row spans="1:2" r="3">
      <c s="3" r="A3" t="s">
        <v>222</v>
      </c>
    </row>
    <row spans="1:2" r="4">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7</v>
      </c>
      <c s="2" r="B1" t="s">
        <v>1</v>
      </c>
    </row>
    <row spans="1:2" r="2">
      <c s="2" r="B2" t="s">
        <v>2</v>
      </c>
    </row>
    <row spans="1:2" r="3">
      <c s="3" r="A3" t="s">
        <v>226</v>
      </c>
    </row>
    <row spans="1:2" r="4">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80"/>
  </cols>
  <sheetData>
    <row spans="1:2" r="1">
      <c s="1" r="A1" t="s">
        <v>266</v>
      </c>
      <c s="2" r="B1" t="s">
        <v>1</v>
      </c>
    </row>
    <row spans="1:2" r="2">
      <c s="2" r="B2" t="s">
        <v>2</v>
      </c>
    </row>
    <row spans="1:2" r="3">
      <c s="3" r="A3" t="s">
        <v>199</v>
      </c>
    </row>
    <row spans="1:2" r="4">
      <c s="4" r="A4" t="s">
        <v>267</v>
      </c>
      <c s="4" r="B4" t="s">
        <v>268</v>
      </c>
    </row>
    <row spans="1:2" r="5">
      <c s="4" r="A5" t="s">
        <v>269</v>
      </c>
      <c s="4" r="B5" t="s">
        <v>270</v>
      </c>
    </row>
    <row spans="1:2" r="6">
      <c s="4" r="A6" t="s">
        <v>271</v>
      </c>
      <c s="4" r="B6" t="s">
        <v>272</v>
      </c>
    </row>
    <row spans="1:2" r="7">
      <c s="4" r="A7" t="s">
        <v>273</v>
      </c>
      <c s="4" r="B7" t="s">
        <v>274</v>
      </c>
    </row>
    <row spans="1:2" r="8">
      <c s="4" r="A8" t="s">
        <v>275</v>
      </c>
      <c s="4" r="B8" t="s">
        <v>276</v>
      </c>
    </row>
    <row spans="1:2" r="9">
      <c s="4" r="A9" t="s">
        <v>277</v>
      </c>
      <c s="4" r="B9" t="s">
        <v>278</v>
      </c>
    </row>
    <row spans="1:2" r="10">
      <c s="4" r="A10" t="s">
        <v>279</v>
      </c>
      <c s="4" r="B10" t="s">
        <v>280</v>
      </c>
    </row>
    <row spans="1:2" r="11">
      <c s="4" r="A11" t="s">
        <v>281</v>
      </c>
      <c s="4" r="B11" t="s">
        <v>282</v>
      </c>
    </row>
    <row spans="1:2" r="12">
      <c s="4" r="A12" t="s">
        <v>283</v>
      </c>
      <c s="4" r="B12" t="s">
        <v>284</v>
      </c>
    </row>
    <row spans="1:2" r="13">
      <c s="4" r="A13" t="s">
        <v>285</v>
      </c>
      <c s="4" r="B13" t="s">
        <v>286</v>
      </c>
    </row>
    <row spans="1:2" r="14">
      <c s="4" r="A14" t="s">
        <v>287</v>
      </c>
      <c s="4" r="B14" t="s">
        <v>288</v>
      </c>
    </row>
    <row spans="1:2" r="15">
      <c s="4" r="A15" t="s">
        <v>289</v>
      </c>
      <c s="4" r="B15" t="s">
        <v>290</v>
      </c>
    </row>
    <row spans="1:2" r="16">
      <c s="4" r="A16" t="s">
        <v>291</v>
      </c>
      <c s="4" r="B16" t="s">
        <v>292</v>
      </c>
    </row>
    <row spans="1:2" r="17">
      <c s="4" r="A17" t="s">
        <v>293</v>
      </c>
      <c s="4" r="B17"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70</v>
      </c>
      <c s="2" r="B1" t="s">
        <v>1</v>
      </c>
    </row>
    <row spans="1:3" r="2">
      <c s="2" r="B2" t="s">
        <v>2</v>
      </c>
      <c s="2" r="C2" t="s">
        <v>33</v>
      </c>
    </row>
    <row spans="1:3" r="3">
      <c s="4" r="A3" t="s">
        <v>71</v>
      </c>
      <c s="7" r="B3" t="n">
        <v>5000</v>
      </c>
      <c s="7" r="C3" t="n">
        <v>20000</v>
      </c>
    </row>
    <row spans="1:3" r="4">
      <c s="4" r="A4" t="s">
        <v>72</v>
      </c>
      <c s="4" r="B4" t="s">
        <v>73</v>
      </c>
      <c s="4" r="C4" t="s">
        <v>73</v>
      </c>
    </row>
    <row spans="1:3" r="5">
      <c s="4" r="A5" t="s">
        <v>74</v>
      </c>
      <c s="7" r="B5" t="n">
        <v>100</v>
      </c>
      <c s="7" r="C5" t="n">
        <v>100</v>
      </c>
    </row>
    <row spans="1:3" r="6">
      <c s="4" r="A6" t="s">
        <v>75</v>
      </c>
      <c s="6" r="B6" t="n">
        <v>200000</v>
      </c>
      <c s="6" r="C6" t="n">
        <v>200000</v>
      </c>
    </row>
    <row spans="1:3" r="7">
      <c s="4" r="A7" t="s">
        <v>76</v>
      </c>
      <c s="6" r="B7" t="n">
        <v>26943</v>
      </c>
      <c s="6" r="C7" t="n">
        <v>23543</v>
      </c>
    </row>
    <row spans="1:3" r="8">
      <c s="4" r="A8" t="s">
        <v>77</v>
      </c>
      <c s="6" r="B8" t="n">
        <v>26943</v>
      </c>
      <c s="6" r="C8" t="n">
        <v>23543</v>
      </c>
    </row>
    <row spans="1:3" r="9">
      <c s="4" r="A9" t="s">
        <v>78</v>
      </c>
      <c s="7" r="B9" t="n">
        <v>0</v>
      </c>
      <c s="7" r="C9" t="n">
        <v>0</v>
      </c>
    </row>
    <row spans="1:3" r="10">
      <c s="4" r="A10" t="s">
        <v>79</v>
      </c>
      <c s="6" r="B10" t="n">
        <v>7800000</v>
      </c>
      <c s="6" r="C10" t="n">
        <v>7800000</v>
      </c>
    </row>
    <row spans="1:3" r="11">
      <c s="4" r="A11" t="s">
        <v>80</v>
      </c>
      <c s="6" r="B11" t="n">
        <v>4775306</v>
      </c>
      <c s="6" r="C11" t="n">
        <v>3475366</v>
      </c>
    </row>
    <row spans="1:3" r="12">
      <c s="4" r="A12" t="s">
        <v>81</v>
      </c>
      <c s="6" r="B12" t="n">
        <v>4775306</v>
      </c>
      <c s="6" r="C12" t="n">
        <v>34753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5</v>
      </c>
      <c s="2" r="B1" t="s">
        <v>1</v>
      </c>
    </row>
    <row spans="1:2" r="2">
      <c s="2" r="B2" t="s">
        <v>2</v>
      </c>
    </row>
    <row spans="1:2" r="3">
      <c s="3" r="A3" t="s">
        <v>199</v>
      </c>
    </row>
    <row spans="1:2" r="4">
      <c s="4" r="A4" t="s">
        <v>296</v>
      </c>
      <c s="4" r="B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98</v>
      </c>
      <c s="2" r="B1" t="s">
        <v>1</v>
      </c>
    </row>
    <row spans="1:2" r="2">
      <c s="2" r="B2" t="s">
        <v>2</v>
      </c>
    </row>
    <row spans="1:2" r="3">
      <c s="3" r="A3" t="s">
        <v>203</v>
      </c>
    </row>
    <row spans="1:2" r="4">
      <c s="4" r="A4" t="s">
        <v>299</v>
      </c>
      <c s="4" r="B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0</v>
      </c>
      <c s="2" r="B1" t="s">
        <v>1</v>
      </c>
    </row>
    <row spans="1:2" r="2">
      <c s="2" r="B2" t="s">
        <v>2</v>
      </c>
    </row>
    <row spans="1:2" r="3">
      <c s="3" r="A3" t="s">
        <v>206</v>
      </c>
    </row>
    <row spans="1:2" r="4">
      <c s="4" r="A4" t="s">
        <v>301</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03</v>
      </c>
      <c s="2" r="B1" t="s">
        <v>1</v>
      </c>
    </row>
    <row spans="1:2" r="2">
      <c s="2" r="B2" t="s">
        <v>2</v>
      </c>
    </row>
    <row spans="1:2" r="3">
      <c s="3" r="A3" t="s">
        <v>210</v>
      </c>
    </row>
    <row spans="1:2" r="4">
      <c s="4" r="A4" t="s">
        <v>304</v>
      </c>
      <c s="4" r="B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14</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11</v>
      </c>
      <c s="2" r="B1" t="s">
        <v>1</v>
      </c>
    </row>
    <row spans="1:2" r="2">
      <c s="2" r="B2" t="s">
        <v>2</v>
      </c>
    </row>
    <row spans="1:2" r="3">
      <c s="3" r="A3" t="s">
        <v>222</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16</v>
      </c>
      <c s="2" r="B1" t="s">
        <v>1</v>
      </c>
    </row>
    <row spans="1:2" r="2">
      <c s="2" r="B2" t="s">
        <v>2</v>
      </c>
    </row>
    <row spans="1:2" r="3">
      <c s="3" r="A3" t="s">
        <v>226</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321</v>
      </c>
      <c s="2" r="B1" t="s">
        <v>1</v>
      </c>
    </row>
    <row spans="1:2" r="2">
      <c s="2" r="B2" t="s">
        <v>2</v>
      </c>
    </row>
    <row spans="1:2" r="3">
      <c s="3" r="A3" t="s">
        <v>230</v>
      </c>
    </row>
    <row spans="1:2" r="4">
      <c s="4" r="A4" t="s">
        <v>322</v>
      </c>
      <c s="4" r="B4" t="s">
        <v>323</v>
      </c>
    </row>
    <row spans="1:2" r="5">
      <c s="4" r="A5" t="s">
        <v>324</v>
      </c>
      <c s="4" r="B5" t="s">
        <v>325</v>
      </c>
    </row>
    <row spans="1:2" r="6">
      <c s="4" r="A6" t="s">
        <v>326</v>
      </c>
      <c s="4" r="B6" t="s">
        <v>327</v>
      </c>
    </row>
    <row spans="1:2" r="7">
      <c s="4" r="A7" t="s">
        <v>328</v>
      </c>
      <c s="4" r="B7" t="s">
        <v>329</v>
      </c>
    </row>
    <row spans="1:2" r="8">
      <c s="4" r="A8" t="s">
        <v>330</v>
      </c>
      <c s="4" r="B8"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4" r="A3" t="s">
        <v>333</v>
      </c>
      <c s="4" r="B3" t="s">
        <v>334</v>
      </c>
    </row>
    <row spans="1:2" r="4">
      <c s="4" r="A4" t="s">
        <v>335</v>
      </c>
    </row>
    <row spans="1:2" r="5">
      <c s="4" r="A5" t="s">
        <v>336</v>
      </c>
      <c s="4" r="B5"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38</v>
      </c>
      <c s="2" r="B1" t="s">
        <v>1</v>
      </c>
    </row>
    <row spans="1:2" r="2">
      <c s="2" r="B2" t="s">
        <v>2</v>
      </c>
    </row>
    <row spans="1:2" r="3">
      <c s="3" r="A3" t="s">
        <v>240</v>
      </c>
    </row>
    <row spans="1:2" r="4">
      <c s="4" r="A4" t="s">
        <v>339</v>
      </c>
      <c s="4" r="B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v>
      </c>
      <c s="2" r="B1" t="s">
        <v>1</v>
      </c>
    </row>
    <row spans="1:3" r="2">
      <c s="2" r="B2" t="s">
        <v>2</v>
      </c>
      <c s="2" r="C2" t="s">
        <v>33</v>
      </c>
    </row>
    <row spans="1:3" r="3">
      <c s="4" r="A3" t="s">
        <v>83</v>
      </c>
      <c s="7" r="B3" t="n">
        <v>8176352</v>
      </c>
      <c s="7" r="C3" t="n">
        <v>7198816</v>
      </c>
    </row>
    <row spans="1:3" r="4">
      <c s="4" r="A4" t="s">
        <v>84</v>
      </c>
      <c s="6" r="B4" t="n">
        <v>4557285</v>
      </c>
      <c s="6" r="C4" t="n">
        <v>4285313</v>
      </c>
    </row>
    <row spans="1:3" r="5">
      <c s="4" r="A5" t="s">
        <v>85</v>
      </c>
      <c s="6" r="B5" t="n">
        <v>3619067</v>
      </c>
      <c s="6" r="C5" t="n">
        <v>2913503</v>
      </c>
    </row>
    <row spans="1:3" r="6">
      <c s="4" r="A6" t="s">
        <v>86</v>
      </c>
      <c s="6" r="B6" t="n">
        <v>-3678133</v>
      </c>
      <c s="6" r="C6" t="n">
        <v>-2573984</v>
      </c>
    </row>
    <row spans="1:3" r="7">
      <c s="4" r="A7" t="s">
        <v>87</v>
      </c>
      <c s="6" r="B7" t="n">
        <v>-943084</v>
      </c>
      <c s="6" r="C7" t="n">
        <v>-717847</v>
      </c>
    </row>
    <row spans="1:3" r="8">
      <c s="4" r="A8" t="s">
        <v>88</v>
      </c>
      <c s="6" r="B8" t="n">
        <v>19023</v>
      </c>
      <c s="6" r="C8" t="n">
        <v>2279</v>
      </c>
    </row>
    <row spans="1:3" r="9">
      <c s="4" r="A9" t="s">
        <v>89</v>
      </c>
      <c s="6" r="B9" t="n">
        <v>-264015</v>
      </c>
      <c s="6" r="C9" t="n">
        <v>-421597</v>
      </c>
    </row>
    <row spans="1:3" r="10">
      <c s="4" r="A10" t="s">
        <v>90</v>
      </c>
      <c s="6" r="B10" t="n">
        <v>-1247142</v>
      </c>
      <c s="6" r="C10" t="n">
        <v>-797646</v>
      </c>
    </row>
    <row spans="1:3" r="11">
      <c s="4" r="A11" t="s">
        <v>91</v>
      </c>
      <c s="6" r="B11" t="n">
        <v>-223866</v>
      </c>
      <c s="6" r="C11" t="n">
        <v>0</v>
      </c>
    </row>
    <row spans="1:3" r="12">
      <c s="4" r="A12" t="s">
        <v>92</v>
      </c>
      <c s="6" r="B12" t="n">
        <v>0</v>
      </c>
      <c s="6" r="C12" t="n">
        <v>2355904</v>
      </c>
    </row>
    <row spans="1:3" r="13">
      <c s="4" r="A13" t="s">
        <v>93</v>
      </c>
      <c s="6" r="B13" t="n">
        <v>0</v>
      </c>
      <c s="6" r="C13" t="n">
        <v>-60033</v>
      </c>
    </row>
    <row spans="1:3" r="14">
      <c s="4" r="A14" t="s">
        <v>94</v>
      </c>
      <c s="6" r="B14" t="n">
        <v>-1471008</v>
      </c>
      <c s="6" r="C14" t="n">
        <v>1498225</v>
      </c>
    </row>
    <row spans="1:3" r="15">
      <c s="4" r="A15" t="s">
        <v>95</v>
      </c>
      <c s="6" r="B15" t="n">
        <v>-7300</v>
      </c>
      <c s="6" r="C15" t="n">
        <v>-2100</v>
      </c>
    </row>
    <row spans="1:3" r="16">
      <c s="4" r="A16" t="s">
        <v>96</v>
      </c>
      <c s="6" r="B16" t="n">
        <v>-1478308</v>
      </c>
      <c s="6" r="C16" t="n">
        <v>1496125</v>
      </c>
    </row>
    <row spans="1:3" r="17">
      <c s="4" r="A17" t="s">
        <v>97</v>
      </c>
      <c s="6" r="B17" t="n">
        <v>-659649</v>
      </c>
      <c s="6" r="C17" t="n">
        <v>0</v>
      </c>
    </row>
    <row spans="1:3" r="18">
      <c s="4" r="A18" t="s">
        <v>98</v>
      </c>
      <c s="7" r="B18" t="n">
        <v>-2137957</v>
      </c>
      <c s="7" r="C18" t="n">
        <v>1496125</v>
      </c>
    </row>
    <row spans="1:3" r="19">
      <c s="4" r="A19" t="s">
        <v>99</v>
      </c>
      <c s="8" r="B19" t="n">
        <v>-0.51</v>
      </c>
      <c s="8" r="C19" t="n">
        <v>0.53</v>
      </c>
    </row>
    <row spans="1:3" r="20">
      <c s="3" r="A20" t="s">
        <v>100</v>
      </c>
    </row>
    <row spans="1:3" r="21">
      <c s="4" r="A21" t="s">
        <v>101</v>
      </c>
      <c s="6" r="B21" t="n">
        <v>4233158</v>
      </c>
      <c s="6" r="C21" t="n">
        <v>2844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41</v>
      </c>
      <c s="2" r="B1" t="s">
        <v>1</v>
      </c>
    </row>
    <row spans="1:2" r="2">
      <c s="2" r="B2" t="s">
        <v>2</v>
      </c>
    </row>
    <row spans="1:2" r="3">
      <c s="3" r="A3" t="s">
        <v>244</v>
      </c>
    </row>
    <row spans="1:2" r="4">
      <c s="4" r="A4" t="s">
        <v>342</v>
      </c>
      <c s="4" r="B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4</v>
      </c>
      <c s="2" r="B1" t="s">
        <v>1</v>
      </c>
    </row>
    <row spans="1:3" r="2">
      <c s="2" r="B2" t="s">
        <v>2</v>
      </c>
      <c s="2" r="C2" t="s">
        <v>33</v>
      </c>
    </row>
    <row spans="1:3" r="3">
      <c s="4" r="A3" t="s">
        <v>345</v>
      </c>
      <c s="7" r="B3" t="n">
        <v>-1247142</v>
      </c>
      <c s="7" r="C3" t="n">
        <v>-797646</v>
      </c>
    </row>
    <row spans="1:3" r="4">
      <c s="4" r="A4" t="s">
        <v>346</v>
      </c>
      <c s="6" r="B4" t="n">
        <v>-87125</v>
      </c>
      <c s="6" r="C4" t="n">
        <v>-808474</v>
      </c>
    </row>
    <row spans="1:3" r="5">
      <c s="4" r="A5" t="s">
        <v>347</v>
      </c>
      <c s="7" r="B5" t="n">
        <v>1468082</v>
      </c>
      <c s="7" r="C5" t="n">
        <v>11279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16"/>
  </cols>
  <sheetData>
    <row spans="1:2" r="1">
      <c s="1" r="A1" t="s">
        <v>348</v>
      </c>
      <c s="2" r="B1" t="s">
        <v>1</v>
      </c>
    </row>
    <row spans="1:2" r="2">
      <c s="2" r="B2" t="s">
        <v>2</v>
      </c>
    </row>
    <row spans="1:2" r="3">
      <c s="4" r="A3" t="s">
        <v>349</v>
      </c>
    </row>
    <row spans="1:2" r="4">
      <c s="3" r="A4" t="s">
        <v>350</v>
      </c>
    </row>
    <row spans="1:2" r="5">
      <c s="4" r="A5" t="s">
        <v>351</v>
      </c>
      <c s="4" r="B5" t="s">
        <v>352</v>
      </c>
    </row>
    <row spans="1:2" r="6">
      <c s="4" r="A6" t="s">
        <v>353</v>
      </c>
      <c s="4" r="B6" t="s">
        <v>354</v>
      </c>
    </row>
    <row spans="1:2" r="7">
      <c s="4" r="A7" t="s">
        <v>355</v>
      </c>
    </row>
    <row spans="1:2" r="8">
      <c s="3" r="A8" t="s">
        <v>350</v>
      </c>
    </row>
    <row spans="1:2" r="9">
      <c s="4" r="A9" t="s">
        <v>351</v>
      </c>
      <c s="4" r="B9" t="s">
        <v>356</v>
      </c>
    </row>
    <row spans="1:2" r="10">
      <c s="4" r="A10" t="s">
        <v>353</v>
      </c>
      <c s="4" r="B10" t="s">
        <v>354</v>
      </c>
    </row>
    <row spans="1:2" r="11">
      <c s="4" r="A11" t="s">
        <v>357</v>
      </c>
    </row>
    <row spans="1:2" r="12">
      <c s="3" r="A12" t="s">
        <v>350</v>
      </c>
    </row>
    <row spans="1:2" r="13">
      <c s="4" r="A13" t="s">
        <v>351</v>
      </c>
      <c s="4" r="B13" t="s">
        <v>352</v>
      </c>
    </row>
    <row spans="1:2" r="14">
      <c s="4" r="A14" t="s">
        <v>353</v>
      </c>
      <c s="4" r="B14" t="s">
        <v>354</v>
      </c>
    </row>
    <row spans="1:2" r="15">
      <c s="4" r="A15" t="s">
        <v>358</v>
      </c>
    </row>
    <row spans="1:2" r="16">
      <c s="3" r="A16" t="s">
        <v>350</v>
      </c>
    </row>
    <row spans="1:2" r="17">
      <c s="4" r="A17" t="s">
        <v>351</v>
      </c>
      <c s="4" r="B17" t="s">
        <v>359</v>
      </c>
    </row>
    <row spans="1:2" r="18">
      <c s="4" r="A18" t="s">
        <v>353</v>
      </c>
      <c s="4" r="B18" t="s">
        <v>354</v>
      </c>
    </row>
    <row spans="1:2" r="19">
      <c s="4" r="A19" t="s">
        <v>360</v>
      </c>
    </row>
    <row spans="1:2" r="20">
      <c s="3" r="A20" t="s">
        <v>350</v>
      </c>
    </row>
    <row spans="1:2" r="21">
      <c s="4" r="A21" t="s">
        <v>351</v>
      </c>
      <c s="4" r="B21" t="s">
        <v>352</v>
      </c>
    </row>
    <row spans="1:2" r="22">
      <c s="4" r="A22" t="s">
        <v>353</v>
      </c>
      <c s="4" r="B22" t="s">
        <v>354</v>
      </c>
    </row>
    <row spans="1:2" r="23">
      <c s="4" r="A23" t="s">
        <v>361</v>
      </c>
    </row>
    <row spans="1:2" r="24">
      <c s="3" r="A24" t="s">
        <v>350</v>
      </c>
    </row>
    <row spans="1:2" r="25">
      <c s="4" r="A25" t="s">
        <v>351</v>
      </c>
      <c s="4" r="B25" t="s">
        <v>356</v>
      </c>
    </row>
    <row spans="1:2" r="26">
      <c s="4" r="A26" t="s">
        <v>353</v>
      </c>
      <c s="4" r="B26"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s="1" r="A1" t="s">
        <v>362</v>
      </c>
      <c s="2" r="B1" t="s">
        <v>1</v>
      </c>
    </row>
    <row spans="1:2" r="2">
      <c s="2" r="B2" t="s">
        <v>363</v>
      </c>
    </row>
    <row spans="1:2" r="3">
      <c s="3" r="A3" t="s">
        <v>364</v>
      </c>
    </row>
    <row spans="1:2" r="4">
      <c s="4" r="A4" t="s">
        <v>365</v>
      </c>
      <c s="7" r="B4" t="n">
        <v>250000</v>
      </c>
    </row>
    <row spans="1:2" r="5">
      <c s="4" r="A5" t="s">
        <v>366</v>
      </c>
    </row>
    <row spans="1:2" r="6">
      <c s="3" r="A6" t="s">
        <v>364</v>
      </c>
    </row>
    <row spans="1:2" r="7">
      <c s="4" r="A7" t="s">
        <v>367</v>
      </c>
      <c s="4" r="B7"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69</v>
      </c>
      <c s="2" r="B1" t="s">
        <v>370</v>
      </c>
      <c s="2" r="C1" t="s">
        <v>1</v>
      </c>
    </row>
    <row spans="1:4" r="2">
      <c s="2" r="B2" t="s">
        <v>371</v>
      </c>
      <c s="2" r="C2" t="s">
        <v>2</v>
      </c>
      <c s="2" r="D2" t="s">
        <v>33</v>
      </c>
    </row>
    <row spans="1:4" r="3">
      <c s="3" r="A3" t="s">
        <v>372</v>
      </c>
    </row>
    <row spans="1:4" r="4">
      <c s="4" r="A4" t="s">
        <v>373</v>
      </c>
      <c s="7" r="C4" t="n">
        <v>7050</v>
      </c>
      <c s="7" r="D4" t="n">
        <v>250</v>
      </c>
    </row>
    <row spans="1:4" r="5">
      <c s="4" r="A5" t="s">
        <v>374</v>
      </c>
      <c s="6" r="C5" t="n">
        <v>122933</v>
      </c>
      <c s="6" r="D5" t="n">
        <v>108251</v>
      </c>
    </row>
    <row spans="1:4" r="6">
      <c s="4" r="A6" t="s">
        <v>375</v>
      </c>
      <c s="6" r="C6" t="n">
        <v>249333</v>
      </c>
      <c s="6" r="D6" t="n">
        <v>368110</v>
      </c>
    </row>
    <row spans="1:4" r="7">
      <c s="3" r="A7" t="s">
        <v>376</v>
      </c>
    </row>
    <row spans="1:4" r="8">
      <c s="4" r="A8" t="s">
        <v>377</v>
      </c>
      <c s="6" r="C8" t="n">
        <v>300000</v>
      </c>
      <c s="6" r="D8" t="n">
        <v>26528</v>
      </c>
    </row>
    <row spans="1:4" r="9">
      <c s="4" r="A9" t="s">
        <v>378</v>
      </c>
      <c s="6" r="C9" t="n">
        <v>870000</v>
      </c>
      <c s="6" r="D9" t="n">
        <v>450000</v>
      </c>
    </row>
    <row spans="1:4" r="10">
      <c s="4" r="A10" t="s">
        <v>379</v>
      </c>
      <c s="6" r="C10" t="n">
        <v>0</v>
      </c>
      <c s="6" r="D10" t="n">
        <v>0</v>
      </c>
    </row>
    <row spans="1:4" r="11">
      <c s="4" r="A11" t="s">
        <v>380</v>
      </c>
      <c s="7" r="B11" t="n">
        <v>1160000</v>
      </c>
    </row>
    <row spans="1:4" r="12">
      <c s="4" r="A12" t="s">
        <v>381</v>
      </c>
      <c s="6" r="C12" t="n">
        <v>659649</v>
      </c>
      <c s="6" r="D12" t="n">
        <v>0</v>
      </c>
    </row>
    <row spans="1:4" r="13">
      <c s="4" r="A13" t="s">
        <v>382</v>
      </c>
      <c s="6" r="C13" t="n">
        <v>0</v>
      </c>
      <c s="6" r="D13" t="n">
        <v>131545</v>
      </c>
    </row>
    <row spans="1:4" r="14">
      <c s="4" r="A14" t="s">
        <v>118</v>
      </c>
    </row>
    <row spans="1:4" r="15">
      <c s="3" r="A15" t="s">
        <v>376</v>
      </c>
    </row>
    <row spans="1:4" r="16">
      <c s="4" r="A16" t="s">
        <v>378</v>
      </c>
      <c s="6" r="C16" t="n">
        <v>870000</v>
      </c>
      <c s="6" r="D16" t="n">
        <v>450000</v>
      </c>
    </row>
    <row spans="1:4" r="17">
      <c s="4" r="A17" t="s">
        <v>383</v>
      </c>
    </row>
    <row spans="1:4" r="18">
      <c s="3" r="A18" t="s">
        <v>376</v>
      </c>
    </row>
    <row spans="1:4" r="19">
      <c s="4" r="A19" t="s">
        <v>380</v>
      </c>
      <c s="6" r="C19" t="n">
        <v>20000</v>
      </c>
      <c s="6" r="D19" t="n">
        <v>0</v>
      </c>
    </row>
    <row spans="1:4" r="20">
      <c s="4" r="A20" t="s">
        <v>384</v>
      </c>
    </row>
    <row spans="1:4" r="21">
      <c s="3" r="A21" t="s">
        <v>372</v>
      </c>
    </row>
    <row spans="1:4" r="22">
      <c s="4" r="A22" t="s">
        <v>374</v>
      </c>
      <c s="6" r="C22" t="n">
        <v>21043</v>
      </c>
    </row>
    <row spans="1:4" r="23">
      <c s="3" r="A23" t="s">
        <v>376</v>
      </c>
    </row>
    <row spans="1:4" r="24">
      <c s="4" r="A24" t="s">
        <v>380</v>
      </c>
      <c s="6" r="C24" t="n">
        <v>426666</v>
      </c>
      <c s="6" r="D24" t="n">
        <v>0</v>
      </c>
    </row>
    <row spans="1:4" r="25">
      <c s="4" r="A25" t="s">
        <v>385</v>
      </c>
    </row>
    <row spans="1:4" r="26">
      <c s="3" r="A26" t="s">
        <v>376</v>
      </c>
    </row>
    <row spans="1:4" r="27">
      <c s="4" r="A27" t="s">
        <v>380</v>
      </c>
      <c s="6" r="C27" t="n">
        <v>239400</v>
      </c>
      <c s="6" r="D27" t="n">
        <v>0</v>
      </c>
    </row>
    <row spans="1:4" r="28">
      <c s="4" r="A28" t="s">
        <v>386</v>
      </c>
    </row>
    <row spans="1:4" r="29">
      <c s="3" r="A29" t="s">
        <v>376</v>
      </c>
    </row>
    <row spans="1:4" r="30">
      <c s="4" r="A30" t="s">
        <v>380</v>
      </c>
      <c s="7" r="C30" t="n">
        <v>212800</v>
      </c>
      <c s="7" r="D30"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87</v>
      </c>
      <c s="2" r="B1" t="s">
        <v>388</v>
      </c>
      <c s="2" r="C1" t="s">
        <v>389</v>
      </c>
      <c s="2" r="D1" t="s">
        <v>2</v>
      </c>
      <c s="2" r="E1" t="s">
        <v>33</v>
      </c>
    </row>
    <row spans="1:5" r="2">
      <c s="3" r="A2" t="s">
        <v>390</v>
      </c>
    </row>
    <row spans="1:5" r="3">
      <c s="4" r="A3" t="s">
        <v>391</v>
      </c>
      <c s="7" r="B3" t="n">
        <v>660000</v>
      </c>
    </row>
    <row spans="1:5" r="4">
      <c s="4" r="A4" t="s">
        <v>392</v>
      </c>
      <c s="7" r="D4" t="n">
        <v>122933</v>
      </c>
      <c s="7" r="E4" t="n">
        <v>108251</v>
      </c>
    </row>
    <row spans="1:5" r="5">
      <c s="4" r="A5" t="s">
        <v>393</v>
      </c>
    </row>
    <row spans="1:5" r="6">
      <c s="3" r="A6" t="s">
        <v>390</v>
      </c>
    </row>
    <row spans="1:5" r="7">
      <c s="4" r="A7" t="s">
        <v>394</v>
      </c>
      <c s="6" r="E7" t="n">
        <v>100000</v>
      </c>
    </row>
    <row spans="1:5" r="8">
      <c s="4" r="A8" t="s">
        <v>395</v>
      </c>
      <c s="7" r="E8" t="n">
        <v>31545</v>
      </c>
    </row>
    <row spans="1:5" r="9">
      <c s="4" r="A9" t="s">
        <v>396</v>
      </c>
      <c s="6" r="C9" t="n">
        <v>2532</v>
      </c>
      <c s="6" r="E9" t="n">
        <v>2433</v>
      </c>
    </row>
    <row spans="1:5" r="10">
      <c s="4" r="A10" t="s">
        <v>397</v>
      </c>
    </row>
    <row spans="1:5" r="11">
      <c s="3" r="A11" t="s">
        <v>390</v>
      </c>
    </row>
    <row spans="1:5" r="12">
      <c s="4" r="A12" t="s">
        <v>398</v>
      </c>
      <c s="6" r="D12" t="n">
        <v>494736</v>
      </c>
    </row>
    <row spans="1:5" r="13">
      <c s="4" r="A13" t="s">
        <v>118</v>
      </c>
    </row>
    <row spans="1:5" r="14">
      <c s="3" r="A14" t="s">
        <v>390</v>
      </c>
    </row>
    <row spans="1:5" r="15">
      <c s="4" r="A15" t="s">
        <v>399</v>
      </c>
      <c s="6" r="D15" t="n">
        <v>106666</v>
      </c>
    </row>
    <row spans="1:5" r="16">
      <c s="4" r="A16" t="s">
        <v>400</v>
      </c>
    </row>
    <row spans="1:5" r="17">
      <c s="3" r="A17" t="s">
        <v>390</v>
      </c>
    </row>
    <row spans="1:5" r="18">
      <c s="4" r="A18" t="s">
        <v>399</v>
      </c>
      <c s="7" r="D18" t="n">
        <v>164913</v>
      </c>
    </row>
    <row spans="1:5" r="19">
      <c s="4" r="A19" t="s">
        <v>401</v>
      </c>
      <c s="6" r="D19" t="n">
        <v>329825</v>
      </c>
    </row>
    <row spans="1:5" r="20">
      <c s="4" r="A20" t="s">
        <v>402</v>
      </c>
    </row>
    <row spans="1:5" r="21">
      <c s="3" r="A21" t="s">
        <v>390</v>
      </c>
    </row>
    <row spans="1:5" r="22">
      <c s="4" r="A22" t="s">
        <v>391</v>
      </c>
      <c s="7" r="D22" t="n">
        <v>10000</v>
      </c>
    </row>
    <row spans="1:5" r="23">
      <c s="4" r="A23" t="s">
        <v>399</v>
      </c>
      <c s="6" r="D23" t="n">
        <v>5000</v>
      </c>
    </row>
    <row spans="1:5" r="24">
      <c s="4" r="A24" t="s">
        <v>384</v>
      </c>
    </row>
    <row spans="1:5" r="25">
      <c s="3" r="A25" t="s">
        <v>390</v>
      </c>
    </row>
    <row spans="1:5" r="26">
      <c s="4" r="A26" t="s">
        <v>391</v>
      </c>
      <c s="6" r="D26" t="n">
        <v>320000</v>
      </c>
    </row>
    <row spans="1:5" r="27">
      <c s="4" r="A27" t="s">
        <v>399</v>
      </c>
      <c s="6" r="D27" t="n">
        <v>106666</v>
      </c>
    </row>
    <row spans="1:5" r="28">
      <c s="4" r="A28" t="s">
        <v>392</v>
      </c>
      <c s="7" r="D28" t="n">
        <v>21043</v>
      </c>
    </row>
    <row spans="1:5" r="29">
      <c s="4" r="A29" t="s">
        <v>396</v>
      </c>
      <c s="6" r="D29" t="n">
        <v>213333</v>
      </c>
    </row>
    <row spans="1:5" r="30">
      <c s="4" r="A30" t="s">
        <v>385</v>
      </c>
    </row>
    <row spans="1:5" r="31">
      <c s="3" r="A31" t="s">
        <v>390</v>
      </c>
    </row>
    <row spans="1:5" r="32">
      <c s="4" r="A32" t="s">
        <v>391</v>
      </c>
      <c s="7" r="D32" t="n">
        <v>180000</v>
      </c>
    </row>
    <row spans="1:5" r="33">
      <c s="4" r="A33" t="s">
        <v>399</v>
      </c>
      <c s="7" r="D33" t="n">
        <v>59400</v>
      </c>
    </row>
    <row spans="1:5" r="34">
      <c s="4" r="A34" t="s">
        <v>396</v>
      </c>
      <c s="6" r="D34" t="n">
        <v>1800</v>
      </c>
    </row>
    <row spans="1:5" r="35">
      <c s="4" r="A35" t="s">
        <v>386</v>
      </c>
    </row>
    <row spans="1:5" r="36">
      <c s="3" r="A36" t="s">
        <v>390</v>
      </c>
    </row>
    <row spans="1:5" r="37">
      <c s="4" r="A37" t="s">
        <v>391</v>
      </c>
      <c s="7" r="D37" t="n">
        <v>160000</v>
      </c>
    </row>
    <row spans="1:5" r="38">
      <c s="4" r="A38" t="s">
        <v>399</v>
      </c>
      <c s="7" r="D38" t="n">
        <v>52800</v>
      </c>
    </row>
    <row spans="1:5" r="39">
      <c s="4" r="A39" t="s">
        <v>396</v>
      </c>
      <c s="6" r="D39" t="n">
        <v>1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403</v>
      </c>
      <c s="2" r="B1" t="s">
        <v>2</v>
      </c>
      <c s="2" r="C1" t="s">
        <v>33</v>
      </c>
    </row>
    <row spans="1:3" r="2">
      <c s="3" r="A2" t="s">
        <v>404</v>
      </c>
    </row>
    <row spans="1:3" r="3">
      <c s="4" r="A3" t="s">
        <v>405</v>
      </c>
      <c s="7" r="B3" t="n">
        <v>402761</v>
      </c>
      <c s="7" r="C3" t="n">
        <v>340431</v>
      </c>
    </row>
    <row spans="1:3" r="4">
      <c s="4" r="A4" t="s">
        <v>406</v>
      </c>
      <c s="6" r="B4" t="n">
        <v>486254</v>
      </c>
      <c s="6" r="C4" t="n">
        <v>454251</v>
      </c>
    </row>
    <row spans="1:3" r="5">
      <c s="4" r="A5" t="s">
        <v>407</v>
      </c>
      <c s="6" r="B5" t="n">
        <v>-37000</v>
      </c>
      <c s="6" r="C5" t="n">
        <v>-22000</v>
      </c>
    </row>
    <row spans="1:3" r="6">
      <c s="4" r="A6" t="s">
        <v>116</v>
      </c>
      <c s="7" r="B6" t="n">
        <v>852015</v>
      </c>
      <c s="7" r="C6" t="n">
        <v>7726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08</v>
      </c>
      <c s="2" r="B1" t="s">
        <v>1</v>
      </c>
    </row>
    <row spans="1:3" r="2">
      <c s="2" r="B2" t="s">
        <v>2</v>
      </c>
      <c s="2" r="C2" t="s">
        <v>33</v>
      </c>
    </row>
    <row spans="1:3" r="3">
      <c s="4" r="A3" t="s">
        <v>409</v>
      </c>
    </row>
    <row spans="1:3" r="4">
      <c s="3" r="A4" t="s">
        <v>404</v>
      </c>
    </row>
    <row spans="1:3" r="5">
      <c s="4" r="A5" t="s">
        <v>410</v>
      </c>
      <c s="7" r="B5" t="n">
        <v>25000</v>
      </c>
      <c s="7" r="C5" t="n">
        <v>2000</v>
      </c>
    </row>
    <row spans="1:3" r="6">
      <c s="4" r="A6" t="s">
        <v>411</v>
      </c>
    </row>
    <row spans="1:3" r="7">
      <c s="3" r="A7" t="s">
        <v>404</v>
      </c>
    </row>
    <row spans="1:3" r="8">
      <c s="4" r="A8" t="s">
        <v>410</v>
      </c>
      <c s="7" r="C8" t="n">
        <v>1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12</v>
      </c>
      <c s="2" r="B1" t="s">
        <v>2</v>
      </c>
      <c s="2" r="C1" t="s">
        <v>33</v>
      </c>
    </row>
    <row spans="1:3" r="2">
      <c s="3" r="A2" t="s">
        <v>350</v>
      </c>
    </row>
    <row spans="1:3" r="3">
      <c s="4" r="A3" t="s">
        <v>413</v>
      </c>
      <c s="7" r="B3" t="n">
        <v>3422034</v>
      </c>
      <c s="7" r="C3" t="n">
        <v>3938512</v>
      </c>
    </row>
    <row spans="1:3" r="4">
      <c s="4" r="A4" t="s">
        <v>414</v>
      </c>
      <c s="6" r="B4" t="n">
        <v>-3227874</v>
      </c>
      <c s="6" r="C4" t="n">
        <v>-3684056</v>
      </c>
    </row>
    <row spans="1:3" r="5">
      <c s="4" r="A5" t="s">
        <v>116</v>
      </c>
      <c s="6" r="B5" t="n">
        <v>194160</v>
      </c>
      <c s="6" r="C5" t="n">
        <v>254456</v>
      </c>
    </row>
    <row spans="1:3" r="6">
      <c s="4" r="A6" t="s">
        <v>361</v>
      </c>
    </row>
    <row spans="1:3" r="7">
      <c s="3" r="A7" t="s">
        <v>350</v>
      </c>
    </row>
    <row spans="1:3" r="8">
      <c s="4" r="A8" t="s">
        <v>413</v>
      </c>
      <c s="6" r="B8" t="n">
        <v>8290</v>
      </c>
      <c s="6" r="C8" t="n">
        <v>0</v>
      </c>
    </row>
    <row spans="1:3" r="9">
      <c s="4" r="A9" t="s">
        <v>415</v>
      </c>
    </row>
    <row spans="1:3" r="10">
      <c s="3" r="A10" t="s">
        <v>350</v>
      </c>
    </row>
    <row spans="1:3" r="11">
      <c s="4" r="A11" t="s">
        <v>413</v>
      </c>
      <c s="6" r="B11" t="n">
        <v>3194943</v>
      </c>
      <c s="6" r="C11" t="n">
        <v>3388809</v>
      </c>
    </row>
    <row spans="1:3" r="12">
      <c s="4" r="A12" t="s">
        <v>355</v>
      </c>
    </row>
    <row spans="1:3" r="13">
      <c s="3" r="A13" t="s">
        <v>350</v>
      </c>
    </row>
    <row spans="1:3" r="14">
      <c s="4" r="A14" t="s">
        <v>413</v>
      </c>
      <c s="6" r="B14" t="n">
        <v>122350</v>
      </c>
      <c s="6" r="C14" t="n">
        <v>397770</v>
      </c>
    </row>
    <row spans="1:3" r="15">
      <c s="4" r="A15" t="s">
        <v>360</v>
      </c>
    </row>
    <row spans="1:3" r="16">
      <c s="3" r="A16" t="s">
        <v>350</v>
      </c>
    </row>
    <row spans="1:3" r="17">
      <c s="4" r="A17" t="s">
        <v>413</v>
      </c>
      <c s="6" r="B17" t="n">
        <v>40438</v>
      </c>
      <c s="6" r="C17" t="n">
        <v>40438</v>
      </c>
    </row>
    <row spans="1:3" r="18">
      <c s="4" r="A18" t="s">
        <v>416</v>
      </c>
    </row>
    <row spans="1:3" r="19">
      <c s="3" r="A19" t="s">
        <v>350</v>
      </c>
    </row>
    <row spans="1:3" r="20">
      <c s="4" r="A20" t="s">
        <v>413</v>
      </c>
      <c s="6" r="B20" t="n">
        <v>56013</v>
      </c>
      <c s="6" r="C20" t="n">
        <v>111495</v>
      </c>
    </row>
    <row spans="1:3" r="21">
      <c s="4" r="A21" t="s">
        <v>414</v>
      </c>
      <c s="6" r="B21" t="n">
        <v>-38276</v>
      </c>
      <c s="6" r="C21" t="n">
        <v>-82555</v>
      </c>
    </row>
    <row spans="1:3" r="22">
      <c s="4" r="A22" t="s">
        <v>116</v>
      </c>
      <c s="7" r="B22" t="n">
        <v>17737</v>
      </c>
      <c s="7" r="C22" t="n">
        <v>289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17</v>
      </c>
      <c s="2" r="B1" t="s">
        <v>1</v>
      </c>
    </row>
    <row spans="1:3" r="2">
      <c s="2" r="B2" t="s">
        <v>2</v>
      </c>
      <c s="2" r="C2" t="s">
        <v>33</v>
      </c>
    </row>
    <row spans="1:3" r="3">
      <c s="3" r="A3" t="s">
        <v>350</v>
      </c>
    </row>
    <row spans="1:3" r="4">
      <c s="4" r="A4" t="s">
        <v>418</v>
      </c>
      <c s="7" r="B4" t="n">
        <v>74466</v>
      </c>
      <c s="7" r="C4" t="n">
        <v>94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102</v>
      </c>
      <c s="2" r="B1" t="s">
        <v>1</v>
      </c>
    </row>
    <row spans="1:3" r="2">
      <c s="2" r="B2" t="s">
        <v>2</v>
      </c>
      <c s="2" r="C2" t="s">
        <v>33</v>
      </c>
    </row>
    <row spans="1:3" r="3">
      <c s="4" r="A3" t="s">
        <v>103</v>
      </c>
      <c s="7" r="B3" t="n">
        <v>870000</v>
      </c>
      <c s="7" r="C3" t="n">
        <v>450000</v>
      </c>
    </row>
    <row spans="1:3" r="4">
      <c s="4" r="A4" t="s">
        <v>104</v>
      </c>
      <c s="6" r="B4" t="n">
        <v>218836</v>
      </c>
      <c s="4" r="C4" t="s">
        <v>62</v>
      </c>
    </row>
    <row spans="1:3" r="5">
      <c s="4" r="A5" t="s">
        <v>105</v>
      </c>
      <c s="6" r="B5" t="n">
        <v>164913</v>
      </c>
    </row>
    <row spans="1:3" r="6">
      <c s="4" r="A6" t="s">
        <v>106</v>
      </c>
    </row>
    <row spans="1:3" r="7">
      <c s="4" r="A7" t="s">
        <v>103</v>
      </c>
      <c s="6" r="B7" t="n">
        <v>790000</v>
      </c>
      <c s="7" r="C7" t="n">
        <v>450000</v>
      </c>
    </row>
    <row spans="1:3" r="8">
      <c s="4" r="A8" t="s">
        <v>107</v>
      </c>
    </row>
    <row spans="1:3" r="9">
      <c s="4" r="A9" t="s">
        <v>103</v>
      </c>
      <c s="7" r="B9" t="n">
        <v>8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19</v>
      </c>
      <c s="2" r="B1" t="s">
        <v>2</v>
      </c>
      <c s="2" r="C1" t="s">
        <v>33</v>
      </c>
    </row>
    <row spans="1:3" r="2">
      <c s="3" r="A2" t="s">
        <v>420</v>
      </c>
    </row>
    <row spans="1:3" r="3">
      <c s="4" r="A3" t="s">
        <v>421</v>
      </c>
      <c s="7" r="B3" t="n">
        <v>505277</v>
      </c>
      <c s="7" r="C3" t="n">
        <v>155277</v>
      </c>
    </row>
    <row spans="1:3" r="4">
      <c s="4" r="A4" t="s">
        <v>422</v>
      </c>
      <c s="6" r="B4" t="n">
        <v>-31022</v>
      </c>
      <c s="6" r="C4" t="n">
        <v>-15511</v>
      </c>
    </row>
    <row spans="1:3" r="5">
      <c s="4" r="A5" t="s">
        <v>116</v>
      </c>
      <c s="6" r="B5" t="n">
        <v>474255</v>
      </c>
      <c s="6" r="C5" t="n">
        <v>139766</v>
      </c>
    </row>
    <row spans="1:3" r="6">
      <c s="4" r="A6" t="s">
        <v>423</v>
      </c>
    </row>
    <row spans="1:3" r="7">
      <c s="3" r="A7" t="s">
        <v>420</v>
      </c>
    </row>
    <row spans="1:3" r="8">
      <c s="4" r="A8" t="s">
        <v>421</v>
      </c>
      <c s="6" r="B8" t="n">
        <v>73017</v>
      </c>
      <c s="6" r="C8" t="n">
        <v>73071</v>
      </c>
    </row>
    <row spans="1:3" r="9">
      <c s="4" r="A9" t="s">
        <v>424</v>
      </c>
    </row>
    <row spans="1:3" r="10">
      <c s="3" r="A10" t="s">
        <v>420</v>
      </c>
    </row>
    <row spans="1:3" r="11">
      <c s="4" r="A11" t="s">
        <v>421</v>
      </c>
      <c s="6" r="B11" t="n">
        <v>25399</v>
      </c>
      <c s="6" r="C11" t="n">
        <v>25399</v>
      </c>
    </row>
    <row spans="1:3" r="12">
      <c s="4" r="A12" t="s">
        <v>425</v>
      </c>
    </row>
    <row spans="1:3" r="13">
      <c s="3" r="A13" t="s">
        <v>420</v>
      </c>
    </row>
    <row spans="1:3" r="14">
      <c s="4" r="A14" t="s">
        <v>421</v>
      </c>
      <c s="7" r="B14" t="n">
        <v>406861</v>
      </c>
      <c s="7" r="C14" t="n">
        <v>568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s="1" r="A1" t="s">
        <v>426</v>
      </c>
      <c s="2" r="B1" t="s">
        <v>363</v>
      </c>
    </row>
    <row spans="1:2" r="2">
      <c s="3" r="A2" t="s">
        <v>427</v>
      </c>
    </row>
    <row spans="1:2" r="3">
      <c s="6" r="A3" t="n">
        <v>2016</v>
      </c>
      <c s="7" r="B3" t="n">
        <v>15511</v>
      </c>
    </row>
    <row spans="1:2" r="4">
      <c s="6" r="A4" t="n">
        <v>2017</v>
      </c>
      <c s="6" r="B4" t="n">
        <v>15511</v>
      </c>
    </row>
    <row spans="1:2" r="5">
      <c s="6" r="A5" t="n">
        <v>2018</v>
      </c>
      <c s="6" r="B5" t="n">
        <v>15511</v>
      </c>
    </row>
    <row spans="1:2" r="6">
      <c s="6" r="A6" t="n">
        <v>2019</v>
      </c>
      <c s="6" r="B6" t="n">
        <v>10431</v>
      </c>
    </row>
    <row spans="1:2" r="7">
      <c s="6" r="A7" t="n">
        <v>2020</v>
      </c>
      <c s="6" r="B7" t="n">
        <v>10431</v>
      </c>
    </row>
    <row spans="1:2" r="8">
      <c s="4" r="A8" t="s">
        <v>116</v>
      </c>
      <c s="7" r="B8" t="n">
        <v>673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428</v>
      </c>
      <c s="2" r="B1" t="s">
        <v>429</v>
      </c>
      <c s="2" r="C1" t="s">
        <v>430</v>
      </c>
      <c s="2" r="D1" t="s">
        <v>1</v>
      </c>
    </row>
    <row spans="1:5" r="2">
      <c s="2" r="B2" t="s">
        <v>371</v>
      </c>
      <c s="2" r="C2" t="s">
        <v>431</v>
      </c>
      <c s="2" r="D2" t="s">
        <v>2</v>
      </c>
      <c s="2" r="E2" t="s">
        <v>33</v>
      </c>
    </row>
    <row spans="1:5" r="3">
      <c s="3" r="A3" t="s">
        <v>427</v>
      </c>
    </row>
    <row spans="1:5" r="4">
      <c s="4" r="A4" t="s">
        <v>432</v>
      </c>
      <c s="7" r="D4" t="n">
        <v>750000</v>
      </c>
    </row>
    <row spans="1:5" r="5">
      <c s="4" r="A5" t="s">
        <v>433</v>
      </c>
      <c s="6" r="D5" t="n">
        <v>844000</v>
      </c>
    </row>
    <row spans="1:5" r="6">
      <c s="4" r="A6" t="s">
        <v>434</v>
      </c>
      <c s="6" r="D6" t="n">
        <v>15511</v>
      </c>
      <c s="7" r="E6" t="n">
        <v>15511</v>
      </c>
    </row>
    <row spans="1:5" r="7">
      <c s="4" r="A7" t="s">
        <v>435</v>
      </c>
      <c s="7" r="C7" t="n">
        <v>300000</v>
      </c>
    </row>
    <row spans="1:5" r="8">
      <c s="4" r="A8" t="s">
        <v>436</v>
      </c>
      <c s="7" r="D8" t="n">
        <v>50000</v>
      </c>
      <c s="7" r="E8" t="n">
        <v>0</v>
      </c>
    </row>
    <row spans="1:5" r="9">
      <c s="4" r="A9" t="s">
        <v>437</v>
      </c>
      <c s="4" r="D9" t="s">
        <v>438</v>
      </c>
    </row>
    <row spans="1:5" r="10">
      <c s="4" r="A10" t="s">
        <v>439</v>
      </c>
    </row>
    <row spans="1:5" r="11">
      <c s="3" r="A11" t="s">
        <v>427</v>
      </c>
    </row>
    <row spans="1:5" r="12">
      <c s="4" r="A12" t="s">
        <v>435</v>
      </c>
      <c s="7" r="D12" t="n">
        <v>350000</v>
      </c>
    </row>
    <row spans="1:5" r="13">
      <c s="4" r="A13" t="s">
        <v>436</v>
      </c>
      <c s="7" r="B13" t="n">
        <v>50000</v>
      </c>
    </row>
    <row spans="1:5" r="14">
      <c s="4" r="A14" t="s">
        <v>423</v>
      </c>
    </row>
    <row spans="1:5" r="15">
      <c s="3" r="A15" t="s">
        <v>427</v>
      </c>
    </row>
    <row spans="1:5" r="16">
      <c s="4" r="A16" t="s">
        <v>440</v>
      </c>
      <c s="4" r="D16" t="s">
        <v>356</v>
      </c>
    </row>
    <row spans="1:5" r="17">
      <c s="4" r="A17" t="s">
        <v>424</v>
      </c>
    </row>
    <row spans="1:5" r="18">
      <c s="3" r="A18" t="s">
        <v>427</v>
      </c>
    </row>
    <row spans="1:5" r="19">
      <c s="4" r="A19" t="s">
        <v>440</v>
      </c>
      <c s="4" r="D19" t="s">
        <v>352</v>
      </c>
    </row>
    <row spans="1:5" r="20">
      <c s="4" r="A20" t="s">
        <v>425</v>
      </c>
    </row>
    <row spans="1:5" r="21">
      <c s="3" r="A21" t="s">
        <v>427</v>
      </c>
    </row>
    <row spans="1:5" r="22">
      <c s="4" r="A22" t="s">
        <v>433</v>
      </c>
      <c s="7" r="D22" t="n">
        <v>56661</v>
      </c>
    </row>
    <row spans="1:5" r="23">
      <c s="4" r="A23" t="s">
        <v>441</v>
      </c>
    </row>
    <row spans="1:5" r="24">
      <c s="3" r="A24" t="s">
        <v>427</v>
      </c>
    </row>
    <row spans="1:5" r="25">
      <c s="4" r="A25" t="s">
        <v>433</v>
      </c>
      <c s="7" r="D25" t="n">
        <v>35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2</v>
      </c>
      <c s="2" r="B1" t="s">
        <v>443</v>
      </c>
      <c s="2" r="C1" t="s">
        <v>33</v>
      </c>
      <c s="2" r="D1" t="s">
        <v>2</v>
      </c>
      <c s="2" r="E1" t="s">
        <v>444</v>
      </c>
    </row>
    <row spans="1:5" r="2">
      <c s="3" r="A2" t="s">
        <v>445</v>
      </c>
    </row>
    <row spans="1:5" r="3">
      <c s="4" r="A3" t="s">
        <v>446</v>
      </c>
      <c s="7" r="C3" t="n">
        <v>-60033</v>
      </c>
    </row>
    <row spans="1:5" r="4">
      <c s="4" r="A4" t="s">
        <v>447</v>
      </c>
    </row>
    <row spans="1:5" r="5">
      <c s="3" r="A5" t="s">
        <v>445</v>
      </c>
    </row>
    <row spans="1:5" r="6">
      <c s="4" r="A6" t="s">
        <v>448</v>
      </c>
      <c s="6" r="B6" t="n">
        <v>8666666</v>
      </c>
    </row>
    <row spans="1:5" r="7">
      <c s="4" r="A7" t="s">
        <v>449</v>
      </c>
      <c s="9" r="B7" t="n">
        <v>0.023</v>
      </c>
    </row>
    <row spans="1:5" r="8">
      <c s="4" r="A8" t="s">
        <v>450</v>
      </c>
      <c s="7" r="B8" t="n">
        <v>200000</v>
      </c>
    </row>
    <row spans="1:5" r="9">
      <c s="4" r="A9" t="s">
        <v>451</v>
      </c>
      <c s="7" r="B9" t="n">
        <v>100000</v>
      </c>
    </row>
    <row spans="1:5" r="10">
      <c s="4" r="A10" t="s">
        <v>452</v>
      </c>
    </row>
    <row spans="1:5" r="11">
      <c s="3" r="A11" t="s">
        <v>445</v>
      </c>
    </row>
    <row spans="1:5" r="12">
      <c s="4" r="A12" t="s">
        <v>453</v>
      </c>
      <c s="6" r="C12" t="n">
        <v>42793354</v>
      </c>
      <c s="6" r="E12" t="n">
        <v>42793354</v>
      </c>
    </row>
    <row spans="1:5" r="13">
      <c s="4" r="A13" t="s">
        <v>454</v>
      </c>
      <c s="6" r="C13" t="n">
        <v>21396677</v>
      </c>
    </row>
    <row spans="1:5" r="14">
      <c s="4" r="A14" t="s">
        <v>455</v>
      </c>
    </row>
    <row spans="1:5" r="15">
      <c s="3" r="A15" t="s">
        <v>445</v>
      </c>
    </row>
    <row spans="1:5" r="16">
      <c s="4" r="A16" t="s">
        <v>456</v>
      </c>
      <c s="7" r="C16" t="n">
        <v>0</v>
      </c>
      <c s="7" r="D16" t="n">
        <v>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457</v>
      </c>
      <c s="2" r="B1" t="s">
        <v>2</v>
      </c>
      <c s="2" r="C1" t="s">
        <v>33</v>
      </c>
    </row>
    <row spans="1:3" r="2">
      <c s="3" r="A2" t="s">
        <v>458</v>
      </c>
    </row>
    <row spans="1:3" r="3">
      <c s="4" r="A3" t="s">
        <v>50</v>
      </c>
      <c s="7" r="B3" t="n">
        <v>1013406</v>
      </c>
      <c s="7" r="C3" t="n">
        <v>925304</v>
      </c>
    </row>
    <row spans="1:3" r="4">
      <c s="4" r="A4" t="s">
        <v>459</v>
      </c>
    </row>
    <row spans="1:3" r="5">
      <c s="3" r="A5" t="s">
        <v>458</v>
      </c>
    </row>
    <row spans="1:3" r="6">
      <c s="4" r="A6" t="s">
        <v>50</v>
      </c>
      <c s="7" r="B6" t="n">
        <v>1013406</v>
      </c>
      <c s="7" r="C6" t="n">
        <v>9253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460</v>
      </c>
      <c s="2" r="B1" t="s">
        <v>1</v>
      </c>
    </row>
    <row spans="1:3" r="2">
      <c s="2" r="B2" t="s">
        <v>2</v>
      </c>
      <c s="2" r="C2" t="s">
        <v>33</v>
      </c>
    </row>
    <row spans="1:3" r="3">
      <c s="3" r="A3" t="s">
        <v>458</v>
      </c>
    </row>
    <row spans="1:3" r="4">
      <c s="4" r="A4" t="s">
        <v>461</v>
      </c>
      <c s="7" r="B4" t="n">
        <v>1733236</v>
      </c>
      <c s="7" r="C4" t="n">
        <v>1660882</v>
      </c>
    </row>
    <row spans="1:3" r="5">
      <c s="4" r="A5" t="s">
        <v>462</v>
      </c>
    </row>
    <row spans="1:3" r="6">
      <c s="3" r="A6" t="s">
        <v>458</v>
      </c>
    </row>
    <row spans="1:3" r="7">
      <c s="4" r="A7" t="s">
        <v>461</v>
      </c>
      <c s="6" r="B7" t="n">
        <v>852015</v>
      </c>
      <c s="6" r="C7" t="n">
        <v>772682</v>
      </c>
    </row>
    <row spans="1:3" r="8">
      <c s="4" r="A8" t="s">
        <v>463</v>
      </c>
    </row>
    <row spans="1:3" r="9">
      <c s="3" r="A9" t="s">
        <v>458</v>
      </c>
    </row>
    <row spans="1:3" r="10">
      <c s="4" r="A10" t="s">
        <v>461</v>
      </c>
      <c s="7" r="B10" t="n">
        <v>881221</v>
      </c>
      <c s="7" r="C10" t="n">
        <v>888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64</v>
      </c>
      <c s="2" r="B1" t="s">
        <v>1</v>
      </c>
    </row>
    <row spans="1:5" r="2">
      <c s="2" r="B2" t="s">
        <v>2</v>
      </c>
      <c s="2" r="C2" t="s">
        <v>33</v>
      </c>
      <c s="2" r="D2" t="s">
        <v>465</v>
      </c>
      <c s="2" r="E2" t="s">
        <v>466</v>
      </c>
    </row>
    <row spans="1:5" r="3">
      <c s="3" r="A3" t="s">
        <v>458</v>
      </c>
    </row>
    <row spans="1:5" r="4">
      <c s="4" r="A4" t="s">
        <v>467</v>
      </c>
      <c s="7" r="D4" t="n">
        <v>1150000</v>
      </c>
      <c s="7" r="E4" t="n">
        <v>1500000</v>
      </c>
    </row>
    <row spans="1:5" r="5">
      <c s="4" r="A5" t="s">
        <v>468</v>
      </c>
      <c s="4" r="B5" t="s">
        <v>469</v>
      </c>
    </row>
    <row spans="1:5" r="6">
      <c s="4" r="A6" t="s">
        <v>470</v>
      </c>
      <c s="7" r="B6" t="n">
        <v>1500</v>
      </c>
    </row>
    <row spans="1:5" r="7">
      <c s="4" r="A7" t="s">
        <v>471</v>
      </c>
      <c s="4" r="B7" t="s">
        <v>472</v>
      </c>
    </row>
    <row spans="1:5" r="8">
      <c s="4" r="A8" t="s">
        <v>473</v>
      </c>
      <c s="7" r="B8" t="n">
        <v>128772</v>
      </c>
      <c s="7" r="C8" t="n">
        <v>123166</v>
      </c>
    </row>
    <row spans="1:5" r="9">
      <c s="4" r="A9" t="s">
        <v>474</v>
      </c>
      <c s="4" r="B9" t="s">
        <v>475</v>
      </c>
      <c s="4" r="C9" t="s">
        <v>476</v>
      </c>
    </row>
    <row spans="1:5" r="10">
      <c s="4" r="A10" t="s">
        <v>477</v>
      </c>
      <c s="7" r="B10" t="n">
        <v>26385</v>
      </c>
      <c s="7" r="C10" t="n">
        <v>748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78</v>
      </c>
      <c s="2" r="B1" t="s">
        <v>2</v>
      </c>
      <c s="2" r="C1" t="s">
        <v>33</v>
      </c>
    </row>
    <row spans="1:3" r="2">
      <c s="3" r="A2" t="s">
        <v>479</v>
      </c>
    </row>
    <row spans="1:3" r="3">
      <c s="4" r="A3" t="s">
        <v>480</v>
      </c>
      <c s="7" r="B3" t="n">
        <v>460246</v>
      </c>
      <c s="7" r="C3" t="n">
        <v>1020473</v>
      </c>
    </row>
    <row spans="1:3" r="4">
      <c s="4" r="A4" t="s">
        <v>481</v>
      </c>
      <c s="6" r="B4" t="n">
        <v>-169447</v>
      </c>
      <c s="6" r="C4" t="n">
        <v>-194723</v>
      </c>
    </row>
    <row spans="1:3" r="5">
      <c s="4" r="A5" t="s">
        <v>482</v>
      </c>
      <c s="6" r="B5" t="n">
        <v>290799</v>
      </c>
      <c s="6" r="C5" t="n">
        <v>825750</v>
      </c>
    </row>
    <row spans="1:3" r="6">
      <c s="4" r="A6" t="s">
        <v>483</v>
      </c>
    </row>
    <row spans="1:3" r="7">
      <c s="3" r="A7" t="s">
        <v>479</v>
      </c>
    </row>
    <row spans="1:3" r="8">
      <c s="4" r="A8" t="s">
        <v>480</v>
      </c>
      <c s="6" r="B8" t="n">
        <v>44258</v>
      </c>
      <c s="6" r="C8" t="n">
        <v>245497</v>
      </c>
    </row>
    <row spans="1:3" r="9">
      <c s="4" r="A9" t="s">
        <v>484</v>
      </c>
    </row>
    <row spans="1:3" r="10">
      <c s="3" r="A10" t="s">
        <v>479</v>
      </c>
    </row>
    <row spans="1:3" r="11">
      <c s="4" r="A11" t="s">
        <v>480</v>
      </c>
      <c s="6" r="B11" t="n">
        <v>0</v>
      </c>
      <c s="6" r="C11" t="n">
        <v>217385</v>
      </c>
    </row>
    <row spans="1:3" r="12">
      <c s="4" r="A12" t="s">
        <v>485</v>
      </c>
    </row>
    <row spans="1:3" r="13">
      <c s="3" r="A13" t="s">
        <v>479</v>
      </c>
    </row>
    <row spans="1:3" r="14">
      <c s="4" r="A14" t="s">
        <v>480</v>
      </c>
      <c s="6" r="B14" t="n">
        <v>168599</v>
      </c>
      <c s="6" r="C14" t="n">
        <v>324205</v>
      </c>
    </row>
    <row spans="1:3" r="15">
      <c s="4" r="A15" t="s">
        <v>486</v>
      </c>
    </row>
    <row spans="1:3" r="16">
      <c s="3" r="A16" t="s">
        <v>479</v>
      </c>
    </row>
    <row spans="1:3" r="17">
      <c s="4" r="A17" t="s">
        <v>480</v>
      </c>
      <c s="6" r="B17" t="n">
        <v>121140</v>
      </c>
      <c s="6" r="C17" t="n">
        <v>114283</v>
      </c>
    </row>
    <row spans="1:3" r="18">
      <c s="4" r="A18" t="s">
        <v>487</v>
      </c>
    </row>
    <row spans="1:3" r="19">
      <c s="3" r="A19" t="s">
        <v>479</v>
      </c>
    </row>
    <row spans="1:3" r="20">
      <c s="4" r="A20" t="s">
        <v>480</v>
      </c>
      <c s="6" r="B20" t="n">
        <v>19058</v>
      </c>
      <c s="6" r="C20" t="n">
        <v>17979</v>
      </c>
    </row>
    <row spans="1:3" r="21">
      <c s="4" r="A21" t="s">
        <v>488</v>
      </c>
    </row>
    <row spans="1:3" r="22">
      <c s="3" r="A22" t="s">
        <v>479</v>
      </c>
    </row>
    <row spans="1:3" r="23">
      <c s="4" r="A23" t="s">
        <v>480</v>
      </c>
      <c s="7" r="B23" t="n">
        <v>107191</v>
      </c>
      <c s="7" r="C23" t="n">
        <v>1011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89</v>
      </c>
      <c s="2" r="B1" t="s">
        <v>2</v>
      </c>
      <c s="2" r="C1" t="s">
        <v>33</v>
      </c>
    </row>
    <row spans="1:3" r="2">
      <c s="4" r="A2" t="s">
        <v>490</v>
      </c>
      <c s="7" r="B2" t="n">
        <v>460246</v>
      </c>
      <c s="7" r="C2" t="n">
        <v>1020473</v>
      </c>
    </row>
    <row spans="1:3" r="3">
      <c s="4" r="A3" t="s">
        <v>491</v>
      </c>
    </row>
    <row spans="1:3" r="4">
      <c s="4" r="A4" t="s">
        <v>490</v>
      </c>
      <c s="6" r="B4" t="n">
        <v>169447</v>
      </c>
    </row>
    <row spans="1:3" r="5">
      <c s="4" r="A5" t="s">
        <v>492</v>
      </c>
    </row>
    <row spans="1:3" r="6">
      <c s="4" r="A6" t="s">
        <v>490</v>
      </c>
      <c s="6" r="B6" t="n">
        <v>238093</v>
      </c>
    </row>
    <row spans="1:3" r="7">
      <c s="4" r="A7" t="s">
        <v>493</v>
      </c>
    </row>
    <row spans="1:3" r="8">
      <c s="4" r="A8" t="s">
        <v>490</v>
      </c>
      <c s="7" r="B8" t="n">
        <v>527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spans="1:4" r="1">
      <c s="1" r="A1" t="s">
        <v>494</v>
      </c>
      <c s="2" r="B1" t="s">
        <v>370</v>
      </c>
      <c s="2" r="C1" t="s">
        <v>1</v>
      </c>
    </row>
    <row spans="1:4" r="2">
      <c s="2" r="B2" t="s">
        <v>371</v>
      </c>
      <c s="2" r="C2" t="s">
        <v>2</v>
      </c>
      <c s="2" r="D2" t="s">
        <v>33</v>
      </c>
    </row>
    <row spans="1:4" r="3">
      <c s="3" r="A3" t="s">
        <v>479</v>
      </c>
    </row>
    <row spans="1:4" r="4">
      <c s="4" r="A4" t="s">
        <v>495</v>
      </c>
      <c s="7" r="C4" t="n">
        <v>36085</v>
      </c>
      <c s="7" r="D4" t="n">
        <v>59859</v>
      </c>
    </row>
    <row spans="1:4" r="5">
      <c s="4" r="A5" t="s">
        <v>496</v>
      </c>
      <c s="7" r="B5" t="n">
        <v>1160000</v>
      </c>
    </row>
    <row spans="1:4" r="6">
      <c s="4" r="A6" t="s">
        <v>483</v>
      </c>
    </row>
    <row spans="1:4" r="7">
      <c s="3" r="A7" t="s">
        <v>479</v>
      </c>
    </row>
    <row spans="1:4" r="8">
      <c s="4" r="A8" t="s">
        <v>497</v>
      </c>
      <c s="7" r="C8" t="n">
        <v>2000</v>
      </c>
    </row>
    <row spans="1:4" r="9">
      <c s="4" r="A9" t="s">
        <v>498</v>
      </c>
      <c s="4" r="C9" t="s">
        <v>73</v>
      </c>
    </row>
    <row spans="1:4" r="10">
      <c s="4" r="A10" t="s">
        <v>496</v>
      </c>
      <c s="7" r="C10" t="n">
        <v>180000</v>
      </c>
    </row>
    <row spans="1:4" r="11">
      <c s="4" r="A11" t="s">
        <v>396</v>
      </c>
      <c s="6" r="C11" t="n">
        <v>1800</v>
      </c>
    </row>
    <row spans="1:4" r="12">
      <c s="4" r="A12" t="s">
        <v>484</v>
      </c>
    </row>
    <row spans="1:4" r="13">
      <c s="3" r="A13" t="s">
        <v>479</v>
      </c>
    </row>
    <row spans="1:4" r="14">
      <c s="4" r="A14" t="s">
        <v>497</v>
      </c>
      <c s="7" r="C14" t="n">
        <v>225</v>
      </c>
    </row>
    <row spans="1:4" r="15">
      <c s="4" r="A15" t="s">
        <v>498</v>
      </c>
      <c s="4" r="C15" t="s">
        <v>73</v>
      </c>
    </row>
    <row spans="1:4" r="16">
      <c s="4" r="A16" t="s">
        <v>496</v>
      </c>
      <c s="7" r="C16" t="n">
        <v>150000</v>
      </c>
    </row>
    <row spans="1:4" r="17">
      <c s="4" r="A17" t="s">
        <v>396</v>
      </c>
      <c s="6" r="C17" t="n">
        <v>100000</v>
      </c>
    </row>
    <row spans="1:4" r="18">
      <c s="4" r="A18" t="s">
        <v>499</v>
      </c>
    </row>
    <row spans="1:4" r="19">
      <c s="3" r="A19" t="s">
        <v>479</v>
      </c>
    </row>
    <row spans="1:4" r="20">
      <c s="4" r="A20" t="s">
        <v>497</v>
      </c>
      <c s="7" r="C20" t="n">
        <v>2715</v>
      </c>
    </row>
    <row spans="1:4" r="21">
      <c s="4" r="A21" t="s">
        <v>498</v>
      </c>
      <c s="4" r="C21" t="s">
        <v>73</v>
      </c>
    </row>
    <row spans="1:4" r="22">
      <c s="4" r="A22" t="s">
        <v>500</v>
      </c>
    </row>
    <row spans="1:4" r="23">
      <c s="3" r="A23" t="s">
        <v>479</v>
      </c>
    </row>
    <row spans="1:4" r="24">
      <c s="4" r="A24" t="s">
        <v>497</v>
      </c>
      <c s="7" r="C24" t="n">
        <v>2750</v>
      </c>
    </row>
    <row spans="1:4" r="25">
      <c s="4" r="A25" t="s">
        <v>498</v>
      </c>
      <c s="4" r="C25" t="s">
        <v>73</v>
      </c>
    </row>
    <row spans="1:4" r="26">
      <c s="4" r="A26" t="s">
        <v>485</v>
      </c>
    </row>
    <row spans="1:4" r="27">
      <c s="3" r="A27" t="s">
        <v>479</v>
      </c>
    </row>
    <row spans="1:4" r="28">
      <c s="4" r="A28" t="s">
        <v>497</v>
      </c>
      <c s="7" r="C28" t="n">
        <v>7600</v>
      </c>
    </row>
    <row spans="1:4" r="29">
      <c s="4" r="A29" t="s">
        <v>498</v>
      </c>
      <c s="4" r="C29" t="s">
        <v>73</v>
      </c>
    </row>
    <row spans="1:4" r="30">
      <c s="4" r="A30" t="s">
        <v>496</v>
      </c>
      <c s="7" r="C30" t="n">
        <v>170000</v>
      </c>
    </row>
    <row spans="1:4" r="31">
      <c s="4" r="A31" t="s">
        <v>396</v>
      </c>
      <c s="6" r="C31" t="n">
        <v>113333</v>
      </c>
    </row>
    <row spans="1:4" r="32">
      <c s="4" r="A32" t="s">
        <v>487</v>
      </c>
    </row>
    <row spans="1:4" r="33">
      <c s="3" r="A33" t="s">
        <v>479</v>
      </c>
    </row>
    <row spans="1:4" r="34">
      <c s="4" r="A34" t="s">
        <v>497</v>
      </c>
      <c s="7" r="C34" t="n">
        <v>875</v>
      </c>
    </row>
    <row spans="1:4" r="35">
      <c s="4" r="A35" t="s">
        <v>498</v>
      </c>
      <c s="4" r="C35" t="s">
        <v>73</v>
      </c>
    </row>
    <row spans="1:4" r="36">
      <c s="4" r="A36" t="s">
        <v>488</v>
      </c>
    </row>
    <row spans="1:4" r="37">
      <c s="3" r="A37" t="s">
        <v>479</v>
      </c>
    </row>
    <row spans="1:4" r="38">
      <c s="4" r="A38" t="s">
        <v>497</v>
      </c>
      <c s="7" r="C38" t="n">
        <v>2425</v>
      </c>
    </row>
    <row spans="1:4" r="39">
      <c s="4" r="A39" t="s">
        <v>498</v>
      </c>
      <c s="4" r="C39" t="s">
        <v>7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v>
      </c>
      <c s="2" r="B1" t="s">
        <v>1</v>
      </c>
    </row>
    <row spans="1:3" r="2">
      <c s="2" r="B2" t="s">
        <v>2</v>
      </c>
      <c s="2" r="C2" t="s">
        <v>33</v>
      </c>
    </row>
    <row spans="1:3" r="3">
      <c s="4" r="A3" t="s">
        <v>109</v>
      </c>
      <c s="7" r="B3" t="n">
        <v>-1478308</v>
      </c>
      <c s="7" r="C3" t="n">
        <v>1496125</v>
      </c>
    </row>
    <row spans="1:3" r="4">
      <c s="3" r="A4" t="s">
        <v>110</v>
      </c>
    </row>
    <row spans="1:3" r="5">
      <c s="4" r="A5" t="s">
        <v>111</v>
      </c>
      <c s="6" r="B5" t="n">
        <v>0</v>
      </c>
      <c s="6" r="C5" t="n">
        <v>-21397</v>
      </c>
    </row>
    <row spans="1:3" r="6">
      <c s="4" r="A6" t="s">
        <v>112</v>
      </c>
      <c s="6" r="B6" t="n">
        <v>0</v>
      </c>
      <c s="6" r="C6" t="n">
        <v>0</v>
      </c>
    </row>
    <row spans="1:3" r="7">
      <c s="4" r="A7" t="s">
        <v>113</v>
      </c>
      <c s="6" r="B7" t="n">
        <v>-1478308</v>
      </c>
      <c s="6" r="C7" t="n">
        <v>1474728</v>
      </c>
    </row>
    <row spans="1:3" r="8">
      <c s="4" r="A8" t="s">
        <v>114</v>
      </c>
      <c s="7" r="B8" t="n">
        <v>-1478308</v>
      </c>
      <c s="7" r="C8" t="n">
        <v>14747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01</v>
      </c>
      <c s="2" r="B1" t="s">
        <v>2</v>
      </c>
      <c s="2" r="C1" t="s">
        <v>33</v>
      </c>
    </row>
    <row spans="1:3" r="2">
      <c s="3" r="A2" t="s">
        <v>502</v>
      </c>
    </row>
    <row spans="1:3" r="3">
      <c s="4" r="A3" t="s">
        <v>503</v>
      </c>
      <c s="7" r="B3" t="n">
        <v>28446</v>
      </c>
      <c s="7" r="C3" t="n">
        <v>37637</v>
      </c>
    </row>
    <row spans="1:3" r="4">
      <c s="4" r="A4" t="s">
        <v>504</v>
      </c>
      <c s="6" r="B4" t="n">
        <v>-12623</v>
      </c>
      <c s="6" r="C4" t="n">
        <v>-16732</v>
      </c>
    </row>
    <row spans="1:3" r="5">
      <c s="4" r="A5" t="s">
        <v>116</v>
      </c>
      <c s="6" r="B5" t="n">
        <v>15823</v>
      </c>
      <c s="6" r="C5" t="n">
        <v>20905</v>
      </c>
    </row>
    <row spans="1:3" r="6">
      <c s="4" r="A6" t="s">
        <v>505</v>
      </c>
    </row>
    <row spans="1:3" r="7">
      <c s="3" r="A7" t="s">
        <v>502</v>
      </c>
    </row>
    <row spans="1:3" r="8">
      <c s="4" r="A8" t="s">
        <v>503</v>
      </c>
      <c s="6" r="B8" t="n">
        <v>7542</v>
      </c>
      <c s="6" r="C8" t="n">
        <v>11044</v>
      </c>
    </row>
    <row spans="1:3" r="9">
      <c s="4" r="A9" t="s">
        <v>506</v>
      </c>
    </row>
    <row spans="1:3" r="10">
      <c s="3" r="A10" t="s">
        <v>502</v>
      </c>
    </row>
    <row spans="1:3" r="11">
      <c s="4" r="A11" t="s">
        <v>503</v>
      </c>
      <c s="6" r="B11" t="n">
        <v>20904</v>
      </c>
      <c s="6" r="C11" t="n">
        <v>25744</v>
      </c>
    </row>
    <row spans="1:3" r="12">
      <c s="4" r="A12" t="s">
        <v>507</v>
      </c>
    </row>
    <row spans="1:3" r="13">
      <c s="3" r="A13" t="s">
        <v>502</v>
      </c>
    </row>
    <row spans="1:3" r="14">
      <c s="4" r="A14" t="s">
        <v>503</v>
      </c>
      <c s="7" r="B14" t="n">
        <v>0</v>
      </c>
      <c s="7" r="C14" t="n">
        <v>8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08</v>
      </c>
      <c s="2" r="B1" t="s">
        <v>2</v>
      </c>
      <c s="2" r="C1" t="s">
        <v>33</v>
      </c>
    </row>
    <row spans="1:3" r="2">
      <c s="3" r="A2" t="s">
        <v>509</v>
      </c>
    </row>
    <row spans="1:3" r="3">
      <c s="4" r="A3" t="s">
        <v>510</v>
      </c>
      <c s="7" r="B3" t="n">
        <v>3422034</v>
      </c>
      <c s="7" r="C3" t="n">
        <v>3938512</v>
      </c>
    </row>
    <row spans="1:3" r="4">
      <c s="4" r="A4" t="s">
        <v>511</v>
      </c>
      <c s="6" r="B4" t="n">
        <v>-3227874</v>
      </c>
      <c s="6" r="C4" t="n">
        <v>-3684056</v>
      </c>
    </row>
    <row spans="1:3" r="5">
      <c s="4" r="A5" t="s">
        <v>512</v>
      </c>
      <c s="6" r="B5" t="n">
        <v>194160</v>
      </c>
      <c s="6" r="C5" t="n">
        <v>254456</v>
      </c>
    </row>
    <row spans="1:3" r="6">
      <c s="3" r="A6" t="s">
        <v>513</v>
      </c>
    </row>
    <row spans="1:3" r="7">
      <c s="4" r="A7" t="s">
        <v>514</v>
      </c>
      <c s="6" r="B7" t="n">
        <v>12510</v>
      </c>
      <c s="6" r="C7" t="n">
        <v>31336</v>
      </c>
    </row>
    <row spans="1:3" r="8">
      <c s="4" r="A8" t="s">
        <v>515</v>
      </c>
      <c s="6" r="B8" t="n">
        <v>-449</v>
      </c>
      <c s="6" r="C8" t="n">
        <v>-2030</v>
      </c>
    </row>
    <row spans="1:3" r="9">
      <c s="4" r="A9" t="s">
        <v>516</v>
      </c>
      <c s="6" r="B9" t="n">
        <v>12061</v>
      </c>
      <c s="6" r="C9" t="n">
        <v>29306</v>
      </c>
    </row>
    <row spans="1:3" r="10">
      <c s="4" r="A10" t="s">
        <v>504</v>
      </c>
      <c s="6" r="B10" t="n">
        <v>-12061</v>
      </c>
      <c s="6" r="C10" t="n">
        <v>-17245</v>
      </c>
    </row>
    <row spans="1:3" r="11">
      <c s="4" r="A11" t="s">
        <v>517</v>
      </c>
      <c s="6" r="B11" t="n">
        <v>0</v>
      </c>
      <c s="6" r="C11" t="n">
        <v>12061</v>
      </c>
    </row>
    <row spans="1:3" r="12">
      <c s="4" r="A12" t="s">
        <v>349</v>
      </c>
    </row>
    <row spans="1:3" r="13">
      <c s="3" r="A13" t="s">
        <v>509</v>
      </c>
    </row>
    <row spans="1:3" r="14">
      <c s="4" r="A14" t="s">
        <v>510</v>
      </c>
      <c s="6" r="B14" t="n">
        <v>56013</v>
      </c>
      <c s="6" r="C14" t="n">
        <v>111495</v>
      </c>
    </row>
    <row spans="1:3" r="15">
      <c s="4" r="A15" t="s">
        <v>511</v>
      </c>
      <c s="6" r="B15" t="n">
        <v>-38276</v>
      </c>
      <c s="6" r="C15" t="n">
        <v>-82555</v>
      </c>
    </row>
    <row spans="1:3" r="16">
      <c s="4" r="A16" t="s">
        <v>512</v>
      </c>
      <c s="7" r="B16" t="n">
        <v>17737</v>
      </c>
      <c s="7" r="C16" t="n">
        <v>289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518</v>
      </c>
      <c s="2" r="B1" t="s">
        <v>1</v>
      </c>
    </row>
    <row spans="1:3" r="2">
      <c s="2" r="B2" t="s">
        <v>2</v>
      </c>
      <c s="2" r="C2" t="s">
        <v>33</v>
      </c>
    </row>
    <row spans="1:3" r="3">
      <c s="3" r="A3" t="s">
        <v>519</v>
      </c>
    </row>
    <row spans="1:3" r="4">
      <c s="4" r="A4" t="s">
        <v>520</v>
      </c>
      <c s="7" r="B4" t="n">
        <v>36152</v>
      </c>
      <c s="7" r="C4" t="n">
        <v>45584</v>
      </c>
    </row>
    <row spans="1:3" r="5">
      <c s="4" r="A5" t="s">
        <v>515</v>
      </c>
      <c s="6" r="B5" t="n">
        <v>-3316</v>
      </c>
      <c s="6" r="C5" t="n">
        <v>-5165</v>
      </c>
    </row>
    <row spans="1:3" r="6">
      <c s="4" r="A6" t="s">
        <v>521</v>
      </c>
      <c s="6" r="B6" t="n">
        <v>32836</v>
      </c>
      <c s="6" r="C6" t="n">
        <v>40418</v>
      </c>
    </row>
    <row spans="1:3" r="7">
      <c s="4" r="A7" t="s">
        <v>504</v>
      </c>
      <c s="6" r="B7" t="n">
        <v>-7970</v>
      </c>
      <c s="6" r="C7" t="n">
        <v>-7582</v>
      </c>
    </row>
    <row spans="1:3" r="8">
      <c s="4" r="A8" t="s">
        <v>517</v>
      </c>
      <c s="6" r="B8" t="n">
        <v>24866</v>
      </c>
      <c s="6" r="C8" t="n">
        <v>32836</v>
      </c>
    </row>
    <row spans="1:3" r="9">
      <c s="4" r="A9" t="s">
        <v>522</v>
      </c>
      <c s="6" r="B9" t="n">
        <v>73343</v>
      </c>
      <c s="6" r="C9" t="n">
        <v>107361</v>
      </c>
    </row>
    <row spans="1:3" r="10">
      <c s="4" r="A10" t="s">
        <v>504</v>
      </c>
      <c s="6" r="B10" t="n">
        <v>-32654</v>
      </c>
      <c s="6" r="C10" t="n">
        <v>-41559</v>
      </c>
    </row>
    <row spans="1:3" r="11">
      <c s="4" r="A11" t="s">
        <v>517</v>
      </c>
      <c s="7" r="B11" t="n">
        <v>40689</v>
      </c>
      <c s="7" r="C11" t="n">
        <v>658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23</v>
      </c>
      <c s="2" r="B1" t="s">
        <v>1</v>
      </c>
    </row>
    <row spans="1:3" r="2">
      <c s="2" r="B2" t="s">
        <v>2</v>
      </c>
      <c s="2" r="C2" t="s">
        <v>33</v>
      </c>
    </row>
    <row spans="1:3" r="3">
      <c s="3" r="A3" t="s">
        <v>524</v>
      </c>
    </row>
    <row spans="1:3" r="4">
      <c s="4" r="A4" t="s">
        <v>522</v>
      </c>
      <c s="7" r="B4" t="n">
        <v>28446</v>
      </c>
      <c s="7" r="C4" t="n">
        <v>37637</v>
      </c>
    </row>
    <row spans="1:3" r="5">
      <c s="4" r="A5" t="s">
        <v>515</v>
      </c>
      <c s="6" r="B5" t="n">
        <v>264015</v>
      </c>
      <c s="6" r="C5" t="n">
        <v>421597</v>
      </c>
    </row>
    <row spans="1:3" r="6">
      <c s="4" r="A6" t="s">
        <v>525</v>
      </c>
      <c s="6" r="B6" t="n">
        <v>73343</v>
      </c>
      <c s="6" r="C6" t="n">
        <v>107361</v>
      </c>
    </row>
    <row spans="1:3" r="7">
      <c s="4" r="A7" t="s">
        <v>504</v>
      </c>
      <c s="6" r="B7" t="n">
        <v>-32654</v>
      </c>
      <c s="6" r="C7" t="n">
        <v>-41559</v>
      </c>
    </row>
    <row spans="1:3" r="8">
      <c s="4" r="A8" t="s">
        <v>517</v>
      </c>
      <c s="6" r="B8" t="n">
        <v>40689</v>
      </c>
      <c s="7" r="C8" t="n">
        <v>65802</v>
      </c>
    </row>
    <row spans="1:3" r="9">
      <c s="4" r="A9" t="s">
        <v>491</v>
      </c>
    </row>
    <row spans="1:3" r="10">
      <c s="3" r="A10" t="s">
        <v>524</v>
      </c>
    </row>
    <row spans="1:3" r="11">
      <c s="4" r="A11" t="s">
        <v>522</v>
      </c>
      <c s="6" r="B11" t="n">
        <v>35476</v>
      </c>
    </row>
    <row spans="1:3" r="12">
      <c s="4" r="A12" t="s">
        <v>492</v>
      </c>
    </row>
    <row spans="1:3" r="13">
      <c s="3" r="A13" t="s">
        <v>524</v>
      </c>
    </row>
    <row spans="1:3" r="14">
      <c s="4" r="A14" t="s">
        <v>522</v>
      </c>
      <c s="6" r="B14" t="n">
        <v>15424</v>
      </c>
    </row>
    <row spans="1:3" r="15">
      <c s="4" r="A15" t="s">
        <v>493</v>
      </c>
    </row>
    <row spans="1:3" r="16">
      <c s="3" r="A16" t="s">
        <v>524</v>
      </c>
    </row>
    <row spans="1:3" r="17">
      <c s="4" r="A17" t="s">
        <v>522</v>
      </c>
      <c s="6" r="B17" t="n">
        <v>15424</v>
      </c>
    </row>
    <row spans="1:3" r="18">
      <c s="4" r="A18" t="s">
        <v>526</v>
      </c>
    </row>
    <row spans="1:3" r="19">
      <c s="3" r="A19" t="s">
        <v>524</v>
      </c>
    </row>
    <row spans="1:3" r="20">
      <c s="4" r="A20" t="s">
        <v>522</v>
      </c>
      <c s="7" r="B20" t="n">
        <v>128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s="1" r="A1" t="s">
        <v>527</v>
      </c>
      <c s="2" r="B1" t="s">
        <v>1</v>
      </c>
    </row>
    <row spans="1:3" r="2">
      <c s="2" r="B2" t="s">
        <v>2</v>
      </c>
      <c s="2" r="C2" t="s">
        <v>33</v>
      </c>
    </row>
    <row spans="1:3" r="3">
      <c s="3" r="A3" t="s">
        <v>528</v>
      </c>
    </row>
    <row spans="1:3" r="4">
      <c s="4" r="A4" t="s">
        <v>529</v>
      </c>
      <c s="7" r="B4" t="n">
        <v>2612</v>
      </c>
      <c s="7" r="C4" t="n">
        <v>504</v>
      </c>
    </row>
    <row spans="1:3" r="5">
      <c s="4" r="A5" t="s">
        <v>530</v>
      </c>
      <c s="7" r="B5" t="n">
        <v>2215</v>
      </c>
      <c s="6" r="C5" t="n">
        <v>3247</v>
      </c>
    </row>
    <row spans="1:3" r="6">
      <c s="4" r="A6" t="s">
        <v>531</v>
      </c>
      <c s="4" r="B6" t="s">
        <v>532</v>
      </c>
    </row>
    <row spans="1:3" r="7">
      <c s="4" r="A7" t="s">
        <v>533</v>
      </c>
      <c s="7" r="B7" t="n">
        <v>3316</v>
      </c>
      <c s="6" r="C7" t="n">
        <v>5165</v>
      </c>
    </row>
    <row spans="1:3" r="8">
      <c s="4" r="A8" t="s">
        <v>534</v>
      </c>
    </row>
    <row spans="1:3" r="9">
      <c s="3" r="A9" t="s">
        <v>528</v>
      </c>
    </row>
    <row spans="1:3" r="10">
      <c s="4" r="A10" t="s">
        <v>533</v>
      </c>
      <c s="6" r="B10" t="n">
        <v>1849</v>
      </c>
      <c s="7" r="C10" t="n">
        <v>2218</v>
      </c>
    </row>
    <row spans="1:3" r="11">
      <c s="4" r="A11" t="s">
        <v>497</v>
      </c>
      <c s="7" r="B11" t="n">
        <v>499</v>
      </c>
    </row>
    <row spans="1:3" r="12">
      <c s="4" r="A12" t="s">
        <v>471</v>
      </c>
      <c s="4" r="B12" t="s">
        <v>535</v>
      </c>
    </row>
    <row spans="1:3" r="13">
      <c s="4" r="A13" t="s">
        <v>536</v>
      </c>
    </row>
    <row spans="1:3" r="14">
      <c s="3" r="A14" t="s">
        <v>528</v>
      </c>
    </row>
    <row spans="1:3" r="15">
      <c s="4" r="A15" t="s">
        <v>497</v>
      </c>
      <c s="7" r="B15" t="n">
        <v>428</v>
      </c>
    </row>
    <row spans="1:3" r="16">
      <c s="4" r="A16" t="s">
        <v>471</v>
      </c>
      <c s="4" r="B16" t="s">
        <v>537</v>
      </c>
    </row>
    <row spans="1:3" r="17">
      <c s="4" r="A17" t="s">
        <v>505</v>
      </c>
    </row>
    <row spans="1:3" r="18">
      <c s="3" r="A18" t="s">
        <v>528</v>
      </c>
    </row>
    <row spans="1:3" r="19">
      <c s="4" r="A19" t="s">
        <v>538</v>
      </c>
      <c s="7" r="B19" t="n">
        <v>20000</v>
      </c>
    </row>
    <row spans="1:3" r="20">
      <c s="4" r="A20" t="s">
        <v>539</v>
      </c>
      <c s="7" r="B20" t="n">
        <v>2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540</v>
      </c>
      <c s="2" r="B1" t="s">
        <v>1</v>
      </c>
    </row>
    <row spans="1:3" r="2">
      <c s="2" r="B2" t="s">
        <v>2</v>
      </c>
      <c s="2" r="C2" t="s">
        <v>33</v>
      </c>
    </row>
    <row spans="1:3" r="3">
      <c s="3" r="A3" t="s">
        <v>458</v>
      </c>
    </row>
    <row spans="1:3" r="4">
      <c s="4" r="A4" t="s">
        <v>541</v>
      </c>
      <c s="7" r="B4" t="n">
        <v>264015</v>
      </c>
      <c s="7" r="C4" t="n">
        <v>421597</v>
      </c>
    </row>
    <row spans="1:3" r="5">
      <c s="4" r="A5" t="s">
        <v>542</v>
      </c>
    </row>
    <row spans="1:3" r="6">
      <c s="3" r="A6" t="s">
        <v>458</v>
      </c>
    </row>
    <row spans="1:3" r="7">
      <c s="4" r="A7" t="s">
        <v>543</v>
      </c>
      <c s="6" r="B7" t="n">
        <v>250000</v>
      </c>
      <c s="6" r="C7" t="n">
        <v>250000</v>
      </c>
    </row>
    <row spans="1:3" r="8">
      <c s="4" r="A8" t="s">
        <v>544</v>
      </c>
      <c s="7" r="B8" t="n">
        <v>232466</v>
      </c>
      <c s="6" r="C8" t="n">
        <v>243296</v>
      </c>
    </row>
    <row spans="1:3" r="9">
      <c s="4" r="A9" t="s">
        <v>545</v>
      </c>
      <c s="4" r="B9" t="s">
        <v>546</v>
      </c>
    </row>
    <row spans="1:3" r="10">
      <c s="4" r="A10" t="s">
        <v>541</v>
      </c>
      <c s="7" r="B10" t="n">
        <v>7924</v>
      </c>
      <c s="6" r="C10" t="n">
        <v>8198</v>
      </c>
    </row>
    <row spans="1:3" r="11">
      <c s="4" r="A11" t="s">
        <v>547</v>
      </c>
    </row>
    <row spans="1:3" r="12">
      <c s="3" r="A12" t="s">
        <v>458</v>
      </c>
    </row>
    <row spans="1:3" r="13">
      <c s="4" r="A13" t="s">
        <v>543</v>
      </c>
      <c s="6" r="B13" t="n">
        <v>150000</v>
      </c>
      <c s="6" r="C13" t="n">
        <v>150000</v>
      </c>
    </row>
    <row spans="1:3" r="14">
      <c s="4" r="A14" t="s">
        <v>544</v>
      </c>
      <c s="7" r="B14" t="n">
        <v>119531</v>
      </c>
      <c s="7" r="C14" t="n">
        <v>131545</v>
      </c>
    </row>
    <row spans="1:3" r="15">
      <c s="4" r="A15" t="s">
        <v>545</v>
      </c>
      <c s="4" r="B15" t="s">
        <v>548</v>
      </c>
    </row>
    <row spans="1:3" r="16">
      <c s="4" r="A16" t="s">
        <v>541</v>
      </c>
      <c s="7" r="B16" t="n">
        <v>4105</v>
      </c>
    </row>
    <row spans="1:3" r="17">
      <c s="4" r="A17" t="s">
        <v>117</v>
      </c>
    </row>
    <row spans="1:3" r="18">
      <c s="3" r="A18" t="s">
        <v>458</v>
      </c>
    </row>
    <row spans="1:3" r="19">
      <c s="4" r="A19" t="s">
        <v>549</v>
      </c>
      <c s="6" r="C19" t="n">
        <v>2433</v>
      </c>
    </row>
    <row spans="1:3" r="20">
      <c s="4" r="A20" t="s">
        <v>449</v>
      </c>
      <c s="7" r="C20" t="n">
        <v>100</v>
      </c>
    </row>
    <row spans="1:3" r="21">
      <c s="4" r="A21" t="s">
        <v>550</v>
      </c>
    </row>
    <row spans="1:3" r="22">
      <c s="3" r="A22" t="s">
        <v>458</v>
      </c>
    </row>
    <row spans="1:3" r="23">
      <c s="4" r="A23" t="s">
        <v>543</v>
      </c>
      <c s="7" r="B23" t="n">
        <v>250000</v>
      </c>
    </row>
    <row spans="1:3" r="24">
      <c s="4" r="A24" t="s">
        <v>551</v>
      </c>
      <c s="7" r="C24" t="n">
        <v>2432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52</v>
      </c>
      <c s="2" r="B1" t="s">
        <v>2</v>
      </c>
      <c s="2" r="C1" t="s">
        <v>33</v>
      </c>
    </row>
    <row spans="1:3" r="2">
      <c s="4" r="A2" t="s">
        <v>553</v>
      </c>
    </row>
    <row spans="1:3" r="3">
      <c s="4" r="A3" t="s">
        <v>554</v>
      </c>
      <c s="7" r="B3" t="n">
        <v>300000</v>
      </c>
      <c s="7" r="C3" t="n">
        <v>36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55</v>
      </c>
      <c s="2" r="B1" t="s">
        <v>2</v>
      </c>
      <c s="2" r="C1" t="s">
        <v>33</v>
      </c>
    </row>
    <row spans="1:3" r="2">
      <c s="4" r="A2" t="s">
        <v>421</v>
      </c>
      <c s="7" r="B2" t="n">
        <v>505277</v>
      </c>
      <c s="7" r="C2" t="n">
        <v>155277</v>
      </c>
    </row>
    <row spans="1:3" r="3">
      <c s="4" r="A3" t="s">
        <v>556</v>
      </c>
      <c s="6" r="B3" t="n">
        <v>-31022</v>
      </c>
      <c s="6" r="C3" t="n">
        <v>-15511</v>
      </c>
    </row>
    <row spans="1:3" r="4">
      <c s="4" r="A4" t="s">
        <v>116</v>
      </c>
      <c s="6" r="B4" t="n">
        <v>474255</v>
      </c>
      <c s="6" r="C4" t="n">
        <v>139766</v>
      </c>
    </row>
    <row spans="1:3" r="5">
      <c s="4" r="A5" t="s">
        <v>557</v>
      </c>
    </row>
    <row spans="1:3" r="6">
      <c s="4" r="A6" t="s">
        <v>421</v>
      </c>
      <c s="6" r="B6" t="n">
        <v>73017</v>
      </c>
      <c s="6" r="C6" t="n">
        <v>73071</v>
      </c>
    </row>
    <row spans="1:3" r="7">
      <c s="4" r="A7" t="s">
        <v>558</v>
      </c>
    </row>
    <row spans="1:3" r="8">
      <c s="4" r="A8" t="s">
        <v>421</v>
      </c>
      <c s="6" r="B8" t="n">
        <v>25399</v>
      </c>
      <c s="6" r="C8" t="n">
        <v>25399</v>
      </c>
    </row>
    <row spans="1:3" r="9">
      <c s="4" r="A9" t="s">
        <v>559</v>
      </c>
    </row>
    <row spans="1:3" r="10">
      <c s="4" r="A10" t="s">
        <v>421</v>
      </c>
      <c s="7" r="B10" t="n">
        <v>406861</v>
      </c>
      <c s="7" r="C10" t="n">
        <v>5686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s="1" r="A1" t="s">
        <v>560</v>
      </c>
      <c s="2" r="B1" t="s">
        <v>370</v>
      </c>
      <c s="2" r="C1" t="s">
        <v>429</v>
      </c>
      <c s="2" r="E1" t="s">
        <v>1</v>
      </c>
    </row>
    <row spans="1:6" r="2">
      <c s="2" r="B2" t="s">
        <v>561</v>
      </c>
      <c s="2" r="C2" t="s">
        <v>431</v>
      </c>
      <c s="2" r="D2" t="s">
        <v>371</v>
      </c>
      <c s="2" r="E2" t="s">
        <v>2</v>
      </c>
      <c s="2" r="F2" t="s">
        <v>33</v>
      </c>
    </row>
    <row spans="1:6" r="3">
      <c s="4" r="A3" t="s">
        <v>433</v>
      </c>
      <c s="7" r="E3" t="n">
        <v>844000</v>
      </c>
    </row>
    <row spans="1:6" r="4">
      <c s="4" r="A4" t="s">
        <v>562</v>
      </c>
    </row>
    <row spans="1:6" r="5">
      <c s="4" r="A5" t="s">
        <v>563</v>
      </c>
      <c s="4" r="C5" t="s">
        <v>438</v>
      </c>
    </row>
    <row spans="1:6" r="6">
      <c s="4" r="A6" t="s">
        <v>564</v>
      </c>
      <c s="7" r="C6" t="n">
        <v>300000</v>
      </c>
      <c s="7" r="D6" t="n">
        <v>50000</v>
      </c>
      <c s="7" r="E6" t="n">
        <v>350000</v>
      </c>
    </row>
    <row spans="1:6" r="7">
      <c s="4" r="A7" t="s">
        <v>565</v>
      </c>
      <c s="4" r="E7" t="s">
        <v>566</v>
      </c>
    </row>
    <row spans="1:6" r="8">
      <c s="4" r="A8" t="s">
        <v>567</v>
      </c>
    </row>
    <row spans="1:6" r="9">
      <c s="4" r="A9" t="s">
        <v>568</v>
      </c>
      <c s="7" r="B9" t="n">
        <v>100000</v>
      </c>
    </row>
    <row spans="1:6" r="10">
      <c s="4" r="A10" t="s">
        <v>563</v>
      </c>
      <c s="4" r="B10" t="s">
        <v>569</v>
      </c>
    </row>
    <row spans="1:6" r="11">
      <c s="4" r="A11" t="s">
        <v>439</v>
      </c>
    </row>
    <row spans="1:6" r="12">
      <c s="4" r="A12" t="s">
        <v>433</v>
      </c>
      <c s="7" r="B12" t="n">
        <v>155250</v>
      </c>
    </row>
    <row spans="1:6" r="13">
      <c s="4" r="A13" t="s">
        <v>570</v>
      </c>
    </row>
    <row spans="1:6" r="14">
      <c s="4" r="A14" t="s">
        <v>571</v>
      </c>
      <c s="4" r="B14" t="s">
        <v>352</v>
      </c>
    </row>
    <row spans="1:6" r="15">
      <c s="4" r="A15" t="s">
        <v>572</v>
      </c>
    </row>
    <row spans="1:6" r="16">
      <c s="4" r="A16" t="s">
        <v>571</v>
      </c>
      <c s="4" r="B16" t="s">
        <v>573</v>
      </c>
    </row>
    <row spans="1:6" r="17">
      <c s="4" r="A17" t="s">
        <v>574</v>
      </c>
    </row>
    <row spans="1:6" r="18">
      <c s="4" r="A18" t="s">
        <v>575</v>
      </c>
      <c s="7" r="B18" t="n">
        <v>650000</v>
      </c>
    </row>
    <row spans="1:6" r="19">
      <c s="4" r="A19" t="s">
        <v>553</v>
      </c>
    </row>
    <row spans="1:6" r="20">
      <c s="4" r="A20" t="s">
        <v>575</v>
      </c>
      <c s="7" r="E20" t="n">
        <v>300000</v>
      </c>
      <c s="7" r="F20" t="n">
        <v>36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v>
      </c>
      <c s="2" r="C1" t="s">
        <v>33</v>
      </c>
    </row>
    <row spans="1:3" r="2">
      <c s="3" r="A2" t="s">
        <v>577</v>
      </c>
    </row>
    <row spans="1:3" r="3">
      <c s="4" r="A3" t="s">
        <v>578</v>
      </c>
      <c s="7" r="B3" t="n">
        <v>678729</v>
      </c>
      <c s="7" r="C3" t="n">
        <v>835530</v>
      </c>
    </row>
    <row spans="1:3" r="4">
      <c s="4" r="A4" t="s">
        <v>579</v>
      </c>
      <c s="6" r="B4" t="n">
        <v>190924</v>
      </c>
      <c s="6" r="C4" t="n">
        <v>85256</v>
      </c>
    </row>
    <row spans="1:3" r="5">
      <c s="4" r="A5" t="s">
        <v>580</v>
      </c>
      <c s="6" r="B5" t="n">
        <v>135000</v>
      </c>
      <c s="6" r="C5" t="n">
        <v>85000</v>
      </c>
    </row>
    <row spans="1:3" r="6">
      <c s="4" r="A6" t="s">
        <v>581</v>
      </c>
      <c s="6" r="B6" t="n">
        <v>37936</v>
      </c>
      <c s="6" r="C6" t="n">
        <v>76173</v>
      </c>
    </row>
    <row spans="1:3" r="7">
      <c s="4" r="A7" t="s">
        <v>582</v>
      </c>
      <c s="6" r="B7" t="n">
        <v>63354</v>
      </c>
      <c s="6" r="C7" t="n">
        <v>4450</v>
      </c>
    </row>
    <row spans="1:3" r="8">
      <c s="4" r="A8" t="s">
        <v>583</v>
      </c>
      <c s="7" r="B8" t="n">
        <v>1105943</v>
      </c>
      <c s="7" r="C8" t="n">
        <v>10863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34"/>
    <col customWidth="1" max="7" min="7" width="29"/>
  </cols>
  <sheetData>
    <row spans="1:7" r="1">
      <c s="1" r="A1" t="s">
        <v>115</v>
      </c>
      <c s="2" r="B1" t="s">
        <v>116</v>
      </c>
      <c s="2" r="C1" t="s">
        <v>117</v>
      </c>
      <c s="2" r="D1" t="s">
        <v>118</v>
      </c>
      <c s="2" r="E1" t="s">
        <v>119</v>
      </c>
      <c s="2" r="F1" t="s">
        <v>120</v>
      </c>
      <c s="2" r="G1" t="s">
        <v>121</v>
      </c>
    </row>
    <row spans="1:7" r="2">
      <c s="4" r="A2" t="s">
        <v>122</v>
      </c>
      <c s="7" r="B2" t="n">
        <v>-4529596</v>
      </c>
      <c s="7" r="C2" t="n">
        <v>2354300</v>
      </c>
      <c s="7" r="D2" t="n">
        <v>3083617</v>
      </c>
      <c s="7" r="E2" t="n">
        <v>2284511</v>
      </c>
      <c s="7" r="F2" t="n">
        <v>-38636</v>
      </c>
      <c s="7" r="G2" t="n">
        <v>-12213388</v>
      </c>
    </row>
    <row spans="1:7" r="3">
      <c s="4" r="A3" t="s">
        <v>123</v>
      </c>
      <c s="6" r="C3" t="n">
        <v>23543</v>
      </c>
      <c s="6" r="D3" t="n">
        <v>2493641</v>
      </c>
    </row>
    <row spans="1:7" r="4">
      <c s="4" r="A4" t="s">
        <v>124</v>
      </c>
      <c s="6" r="B4" t="n">
        <v>-21397</v>
      </c>
      <c s="6" r="F4" t="n">
        <v>-21397</v>
      </c>
    </row>
    <row spans="1:7" r="5">
      <c s="4" r="A5" t="s">
        <v>125</v>
      </c>
      <c s="6" r="B5" t="n">
        <v>60033</v>
      </c>
      <c s="6" r="F5" t="n">
        <v>60033</v>
      </c>
    </row>
    <row spans="1:7" r="6">
      <c s="4" r="A6" t="s">
        <v>126</v>
      </c>
      <c s="6" r="B6" t="n">
        <v>1019551</v>
      </c>
      <c s="7" r="D6" t="n">
        <v>1019551</v>
      </c>
    </row>
    <row spans="1:7" r="7">
      <c s="4" r="A7" t="s">
        <v>127</v>
      </c>
      <c s="6" r="D7" t="n">
        <v>756725</v>
      </c>
    </row>
    <row spans="1:7" r="8">
      <c s="4" r="A8" t="s">
        <v>128</v>
      </c>
      <c s="6" r="B8" t="n">
        <v>450000</v>
      </c>
      <c s="7" r="D8" t="n">
        <v>450000</v>
      </c>
    </row>
    <row spans="1:7" r="9">
      <c s="4" r="A9" t="s">
        <v>129</v>
      </c>
      <c s="6" r="D9" t="n">
        <v>225000</v>
      </c>
    </row>
    <row spans="1:7" r="10">
      <c s="4" r="A10" t="s">
        <v>96</v>
      </c>
      <c s="6" r="B10" t="n">
        <v>1496125</v>
      </c>
      <c s="6" r="G10" t="n">
        <v>1496125</v>
      </c>
    </row>
    <row spans="1:7" r="11">
      <c s="4" r="A11" t="s">
        <v>130</v>
      </c>
      <c s="6" r="B11" t="n">
        <v>-1525284</v>
      </c>
      <c s="7" r="C11" t="n">
        <v>2354300</v>
      </c>
      <c s="7" r="D11" t="n">
        <v>4553168</v>
      </c>
      <c s="6" r="E11" t="n">
        <v>2284511</v>
      </c>
      <c s="6" r="F11" t="n">
        <v>0</v>
      </c>
      <c s="6" r="G11" t="n">
        <v>-10717263</v>
      </c>
    </row>
    <row spans="1:7" r="12">
      <c s="4" r="A12" t="s">
        <v>131</v>
      </c>
      <c s="6" r="C12" t="n">
        <v>23543</v>
      </c>
      <c s="6" r="D12" t="n">
        <v>3475366</v>
      </c>
    </row>
    <row spans="1:7" r="13">
      <c s="4" r="A13" t="s">
        <v>126</v>
      </c>
      <c s="6" r="B13" t="n">
        <v>447050</v>
      </c>
      <c s="7" r="D13" t="n">
        <v>447050</v>
      </c>
    </row>
    <row spans="1:7" r="14">
      <c s="4" r="A14" t="s">
        <v>127</v>
      </c>
      <c s="6" r="D14" t="n">
        <v>311782</v>
      </c>
    </row>
    <row spans="1:7" r="15">
      <c s="4" r="A15" t="s">
        <v>132</v>
      </c>
      <c s="6" r="B15" t="n">
        <v>20000</v>
      </c>
      <c s="7" r="D15" t="n">
        <v>20000</v>
      </c>
    </row>
    <row spans="1:7" r="16">
      <c s="4" r="A16" t="s">
        <v>133</v>
      </c>
      <c s="6" r="D16" t="n">
        <v>10000</v>
      </c>
    </row>
    <row spans="1:7" r="17">
      <c s="4" r="A17" t="s">
        <v>134</v>
      </c>
      <c s="6" r="B17" t="n">
        <v>426666</v>
      </c>
      <c s="7" r="D17" t="n">
        <v>426666</v>
      </c>
    </row>
    <row spans="1:7" r="18">
      <c s="4" r="A18" t="s">
        <v>135</v>
      </c>
      <c s="6" r="D18" t="n">
        <v>213333</v>
      </c>
    </row>
    <row spans="1:7" r="19">
      <c s="4" r="A19" t="s">
        <v>136</v>
      </c>
      <c s="6" r="B19" t="n">
        <v>239400</v>
      </c>
      <c s="7" r="C19" t="n">
        <v>180000</v>
      </c>
      <c s="6" r="E19" t="n">
        <v>59400</v>
      </c>
    </row>
    <row spans="1:7" r="20">
      <c s="4" r="A20" t="s">
        <v>137</v>
      </c>
      <c s="6" r="C20" t="n">
        <v>1800</v>
      </c>
    </row>
    <row spans="1:7" r="21">
      <c s="4" r="A21" t="s">
        <v>138</v>
      </c>
      <c s="6" r="B21" t="n">
        <v>212800</v>
      </c>
      <c s="7" r="C21" t="n">
        <v>160000</v>
      </c>
      <c s="6" r="E21" t="n">
        <v>52800</v>
      </c>
    </row>
    <row spans="1:7" r="22">
      <c s="4" r="A22" t="s">
        <v>139</v>
      </c>
      <c s="6" r="C22" t="n">
        <v>1600</v>
      </c>
    </row>
    <row spans="1:7" r="23">
      <c s="4" r="A23" t="s">
        <v>128</v>
      </c>
      <c s="6" r="B23" t="n">
        <v>870000</v>
      </c>
      <c s="7" r="D23" t="n">
        <v>870000</v>
      </c>
    </row>
    <row spans="1:7" r="24">
      <c s="4" r="A24" t="s">
        <v>129</v>
      </c>
      <c s="6" r="D24" t="n">
        <v>435000</v>
      </c>
    </row>
    <row spans="1:7" r="25">
      <c s="4" r="A25" t="s">
        <v>140</v>
      </c>
      <c s="6" r="B25" t="n">
        <v>0</v>
      </c>
      <c s="7" r="D25" t="n">
        <v>659649</v>
      </c>
      <c s="6" r="G25" t="n">
        <v>-659649</v>
      </c>
    </row>
    <row spans="1:7" r="26">
      <c s="4" r="A26" t="s">
        <v>141</v>
      </c>
      <c s="6" r="D26" t="n">
        <v>329825</v>
      </c>
    </row>
    <row spans="1:7" r="27">
      <c s="4" r="A27" t="s">
        <v>96</v>
      </c>
      <c s="6" r="B27" t="n">
        <v>-1478308</v>
      </c>
      <c s="6" r="G27" t="n">
        <v>-1478308</v>
      </c>
    </row>
    <row spans="1:7" r="28">
      <c s="4" r="A28" t="s">
        <v>142</v>
      </c>
      <c s="7" r="B28" t="n">
        <v>-787676</v>
      </c>
      <c s="7" r="C28" t="n">
        <v>2694300</v>
      </c>
      <c s="7" r="D28" t="n">
        <v>6976533</v>
      </c>
      <c s="7" r="E28" t="n">
        <v>2396711</v>
      </c>
      <c s="7" r="F28" t="n">
        <v>0</v>
      </c>
      <c s="7" r="G28" t="n">
        <v>-12855220</v>
      </c>
    </row>
    <row spans="1:7" r="29">
      <c s="4" r="A29" t="s">
        <v>143</v>
      </c>
      <c s="6" r="C29" t="n">
        <v>26943</v>
      </c>
      <c s="6" r="D29" t="n">
        <v>47753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84</v>
      </c>
      <c s="2" r="B1" t="s">
        <v>2</v>
      </c>
      <c s="2" r="C1" t="s">
        <v>33</v>
      </c>
    </row>
    <row spans="1:3" r="2">
      <c s="3" r="A2" t="s">
        <v>577</v>
      </c>
    </row>
    <row spans="1:3" r="3">
      <c s="4" r="A3" t="s">
        <v>585</v>
      </c>
      <c s="7" r="B3" t="n">
        <v>332815</v>
      </c>
      <c s="7" r="C3" t="n">
        <v>5034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21"/>
  </cols>
  <sheetData>
    <row spans="1:2" r="1">
      <c s="1" r="A1" t="s">
        <v>586</v>
      </c>
      <c s="2" r="B1" t="s">
        <v>363</v>
      </c>
    </row>
    <row spans="1:2" r="2">
      <c s="4" r="A2" t="s">
        <v>116</v>
      </c>
      <c s="7" r="B2" t="n">
        <v>15945</v>
      </c>
    </row>
    <row spans="1:2" r="3">
      <c s="4" r="A3" t="s">
        <v>587</v>
      </c>
    </row>
    <row spans="1:2" r="4">
      <c s="6" r="A4" t="n">
        <v>2016</v>
      </c>
      <c s="6" r="B4" t="n">
        <v>257458</v>
      </c>
    </row>
    <row spans="1:2" r="5">
      <c s="6" r="A5" t="n">
        <v>2017</v>
      </c>
      <c s="6" r="B5" t="n">
        <v>181224</v>
      </c>
    </row>
    <row spans="1:2" r="6">
      <c s="6" r="A6" t="n">
        <v>2018</v>
      </c>
      <c s="6" r="B6" t="n">
        <v>190386</v>
      </c>
    </row>
    <row spans="1:2" r="7">
      <c s="6" r="A7" t="n">
        <v>2019</v>
      </c>
      <c s="6" r="B7" t="n">
        <v>196120</v>
      </c>
    </row>
    <row spans="1:2" r="8">
      <c s="6" r="A8" t="n">
        <v>2020</v>
      </c>
      <c s="6" r="B8" t="n">
        <v>202006</v>
      </c>
    </row>
    <row spans="1:2" r="9">
      <c s="4" r="A9" t="s">
        <v>588</v>
      </c>
      <c s="6" r="B9" t="n">
        <v>422347</v>
      </c>
    </row>
    <row spans="1:2" r="10">
      <c s="4" r="A10" t="s">
        <v>116</v>
      </c>
      <c s="7" r="B10" t="n">
        <v>14495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59"/>
    <col customWidth="1" max="2" min="2" width="21"/>
    <col customWidth="1" max="3" min="3" width="22"/>
    <col customWidth="1" max="4" min="4" width="21"/>
    <col customWidth="1" max="5" min="5" width="24"/>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s>
  <sheetData>
    <row spans="1:13" r="1">
      <c s="1" r="A1" t="s">
        <v>589</v>
      </c>
      <c s="2" r="B1" t="s">
        <v>590</v>
      </c>
      <c s="2" r="C1" t="s">
        <v>591</v>
      </c>
      <c s="2" r="D1" t="s">
        <v>592</v>
      </c>
      <c s="2" r="E1" t="s">
        <v>593</v>
      </c>
      <c s="2" r="F1" t="s">
        <v>594</v>
      </c>
      <c s="2" r="G1" t="s">
        <v>595</v>
      </c>
      <c s="2" r="H1" t="s">
        <v>596</v>
      </c>
      <c s="2" r="I1" t="s">
        <v>363</v>
      </c>
      <c s="2" r="J1" t="s">
        <v>596</v>
      </c>
      <c s="2" r="K1" t="s">
        <v>597</v>
      </c>
      <c s="2" r="L1" t="s">
        <v>598</v>
      </c>
      <c s="2" r="M1" t="s">
        <v>599</v>
      </c>
    </row>
    <row spans="1:13" r="2">
      <c s="3" r="A2" t="s">
        <v>600</v>
      </c>
    </row>
    <row spans="1:13" r="3">
      <c s="4" r="A3" t="s">
        <v>601</v>
      </c>
      <c s="7" r="I3" t="n">
        <v>240532</v>
      </c>
      <c s="7" r="J3" t="n">
        <v>179721</v>
      </c>
      <c s="7" r="K3" t="n">
        <v>156660</v>
      </c>
    </row>
    <row spans="1:13" r="4">
      <c s="4" r="A4" t="s">
        <v>602</v>
      </c>
      <c s="6" r="I4" t="n">
        <v>15945</v>
      </c>
    </row>
    <row spans="1:13" r="5">
      <c s="4" r="A5" t="s">
        <v>603</v>
      </c>
      <c s="7" r="H5" t="n">
        <v>25039</v>
      </c>
      <c s="6" r="I5" t="n">
        <v>28045</v>
      </c>
      <c s="6" r="J5" t="n">
        <v>25039</v>
      </c>
    </row>
    <row spans="1:13" r="6">
      <c s="4" r="A6" t="s">
        <v>604</v>
      </c>
    </row>
    <row spans="1:13" r="7">
      <c s="3" r="A7" t="s">
        <v>600</v>
      </c>
    </row>
    <row spans="1:13" r="8">
      <c s="4" r="A8" t="s">
        <v>605</v>
      </c>
      <c s="7" r="B8" t="n">
        <v>250000</v>
      </c>
      <c s="6" r="H8" t="n">
        <v>250000</v>
      </c>
      <c s="6" r="I8" t="n">
        <v>250000</v>
      </c>
      <c s="6" r="J8" t="n">
        <v>250000</v>
      </c>
    </row>
    <row spans="1:13" r="9">
      <c s="4" r="A9" t="s">
        <v>543</v>
      </c>
      <c s="6" r="H9" t="n">
        <v>243296</v>
      </c>
      <c s="7" r="I9" t="n">
        <v>232466</v>
      </c>
      <c s="6" r="J9" t="n">
        <v>243296</v>
      </c>
    </row>
    <row spans="1:13" r="10">
      <c s="4" r="A10" t="s">
        <v>545</v>
      </c>
      <c s="4" r="I10" t="s">
        <v>546</v>
      </c>
    </row>
    <row spans="1:13" r="11">
      <c s="4" r="A11" t="s">
        <v>606</v>
      </c>
      <c s="7" r="B11" t="n">
        <v>3200</v>
      </c>
    </row>
    <row spans="1:13" r="12">
      <c s="4" r="A12" t="s">
        <v>473</v>
      </c>
      <c s="7" r="I12" t="n">
        <v>7924</v>
      </c>
      <c s="6" r="J12" t="n">
        <v>8198</v>
      </c>
    </row>
    <row spans="1:13" r="13">
      <c s="4" r="A13" t="s">
        <v>607</v>
      </c>
    </row>
    <row spans="1:13" r="14">
      <c s="3" r="A14" t="s">
        <v>600</v>
      </c>
    </row>
    <row spans="1:13" r="15">
      <c s="4" r="A15" t="s">
        <v>543</v>
      </c>
      <c s="6" r="I15" t="n">
        <v>243296</v>
      </c>
    </row>
    <row spans="1:13" r="16">
      <c s="4" r="A16" t="s">
        <v>608</v>
      </c>
    </row>
    <row spans="1:13" r="17">
      <c s="3" r="A17" t="s">
        <v>600</v>
      </c>
    </row>
    <row spans="1:13" r="18">
      <c s="4" r="A18" t="s">
        <v>605</v>
      </c>
      <c s="6" r="H18" t="n">
        <v>150000</v>
      </c>
      <c s="6" r="I18" t="n">
        <v>150000</v>
      </c>
      <c s="6" r="J18" t="n">
        <v>150000</v>
      </c>
    </row>
    <row spans="1:13" r="19">
      <c s="4" r="A19" t="s">
        <v>543</v>
      </c>
      <c s="6" r="H19" t="n">
        <v>131545</v>
      </c>
      <c s="7" r="I19" t="n">
        <v>119531</v>
      </c>
      <c s="6" r="J19" t="n">
        <v>131545</v>
      </c>
    </row>
    <row spans="1:13" r="20">
      <c s="4" r="A20" t="s">
        <v>545</v>
      </c>
      <c s="4" r="I20" t="s">
        <v>548</v>
      </c>
    </row>
    <row spans="1:13" r="21">
      <c s="4" r="A21" t="s">
        <v>473</v>
      </c>
      <c s="7" r="I21" t="n">
        <v>4105</v>
      </c>
    </row>
    <row spans="1:13" r="22">
      <c s="4" r="A22" t="s">
        <v>609</v>
      </c>
    </row>
    <row spans="1:13" r="23">
      <c s="3" r="A23" t="s">
        <v>600</v>
      </c>
    </row>
    <row spans="1:13" r="24">
      <c s="4" r="A24" t="s">
        <v>543</v>
      </c>
      <c s="6" r="I24" t="n">
        <v>131545</v>
      </c>
    </row>
    <row spans="1:13" r="25">
      <c s="4" r="A25" t="s">
        <v>567</v>
      </c>
    </row>
    <row spans="1:13" r="26">
      <c s="3" r="A26" t="s">
        <v>600</v>
      </c>
    </row>
    <row spans="1:13" r="27">
      <c s="4" r="A27" t="s">
        <v>563</v>
      </c>
      <c s="4" r="E27" t="s">
        <v>569</v>
      </c>
    </row>
    <row spans="1:13" r="28">
      <c s="4" r="A28" t="s">
        <v>610</v>
      </c>
      <c s="6" r="J28" t="n">
        <v>7000</v>
      </c>
    </row>
    <row spans="1:13" r="29">
      <c s="4" r="A29" t="s">
        <v>611</v>
      </c>
      <c s="7" r="E29" t="n">
        <v>750000</v>
      </c>
    </row>
    <row spans="1:13" r="30">
      <c s="4" r="A30" t="s">
        <v>612</v>
      </c>
      <c s="6" r="E30" t="n">
        <v>4000</v>
      </c>
    </row>
    <row spans="1:13" r="31">
      <c s="4" r="A31" t="s">
        <v>601</v>
      </c>
      <c s="6" r="I31" t="n">
        <v>8400</v>
      </c>
      <c s="6" r="J31" t="n">
        <v>75600</v>
      </c>
      <c s="6" r="K31" t="n">
        <v>25200</v>
      </c>
    </row>
    <row spans="1:13" r="32">
      <c s="4" r="A32" t="s">
        <v>602</v>
      </c>
      <c s="7" r="I32" t="n">
        <v>91500</v>
      </c>
    </row>
    <row spans="1:13" r="33">
      <c s="4" r="A33" t="s">
        <v>613</v>
      </c>
    </row>
    <row spans="1:13" r="34">
      <c s="3" r="A34" t="s">
        <v>600</v>
      </c>
    </row>
    <row spans="1:13" r="35">
      <c s="4" r="A35" t="s">
        <v>602</v>
      </c>
      <c s="7" r="M35" t="n">
        <v>132000</v>
      </c>
    </row>
    <row spans="1:13" r="36">
      <c s="4" r="A36" t="s">
        <v>614</v>
      </c>
    </row>
    <row spans="1:13" r="37">
      <c s="3" r="A37" t="s">
        <v>600</v>
      </c>
    </row>
    <row spans="1:13" r="38">
      <c s="4" r="A38" t="s">
        <v>601</v>
      </c>
      <c s="6" r="H38" t="n">
        <v>79721</v>
      </c>
    </row>
    <row spans="1:13" r="39">
      <c s="4" r="A39" t="s">
        <v>615</v>
      </c>
      <c s="7" r="D39" t="n">
        <v>3662500</v>
      </c>
    </row>
    <row spans="1:13" r="40">
      <c s="4" r="A40" t="s">
        <v>616</v>
      </c>
      <c s="7" r="L40" t="n">
        <v>10103</v>
      </c>
    </row>
    <row spans="1:13" r="41">
      <c s="4" r="A41" t="s">
        <v>617</v>
      </c>
      <c s="4" r="I41" t="s">
        <v>618</v>
      </c>
    </row>
    <row spans="1:13" r="42">
      <c s="4" r="A42" t="s">
        <v>619</v>
      </c>
    </row>
    <row spans="1:13" r="43">
      <c s="3" r="A43" t="s">
        <v>600</v>
      </c>
    </row>
    <row spans="1:13" r="44">
      <c s="4" r="A44" t="s">
        <v>620</v>
      </c>
      <c s="6" r="C44" t="n">
        <v>15000</v>
      </c>
    </row>
    <row spans="1:13" r="45">
      <c s="4" r="A45" t="s">
        <v>601</v>
      </c>
      <c s="7" r="C45" t="n">
        <v>15000</v>
      </c>
    </row>
    <row spans="1:13" r="46">
      <c s="4" r="A46" t="s">
        <v>621</v>
      </c>
      <c s="4" r="C46" t="s">
        <v>548</v>
      </c>
    </row>
    <row spans="1:13" r="47">
      <c s="4" r="A47" t="s">
        <v>622</v>
      </c>
      <c s="4" r="C47" t="s">
        <v>356</v>
      </c>
    </row>
    <row spans="1:13" r="48">
      <c s="4" r="A48" t="s">
        <v>562</v>
      </c>
    </row>
    <row spans="1:13" r="49">
      <c s="3" r="A49" t="s">
        <v>600</v>
      </c>
    </row>
    <row spans="1:13" r="50">
      <c s="4" r="A50" t="s">
        <v>563</v>
      </c>
      <c s="4" r="F50" t="s">
        <v>438</v>
      </c>
    </row>
    <row spans="1:13" r="51">
      <c s="4" r="A51" t="s">
        <v>564</v>
      </c>
      <c s="7" r="F51" t="n">
        <v>300000</v>
      </c>
      <c s="7" r="G51" t="n">
        <v>50000</v>
      </c>
      <c s="7" r="I51" t="n">
        <v>350000</v>
      </c>
    </row>
    <row spans="1:13" r="52">
      <c s="4" r="A52" t="s">
        <v>565</v>
      </c>
      <c s="4" r="I52" t="s">
        <v>566</v>
      </c>
    </row>
    <row spans="1:13" r="53">
      <c s="4" r="A53" t="s">
        <v>623</v>
      </c>
    </row>
    <row spans="1:13" r="54">
      <c s="3" r="A54" t="s">
        <v>600</v>
      </c>
    </row>
    <row spans="1:13" r="55">
      <c s="4" r="A55" t="s">
        <v>601</v>
      </c>
      <c s="7" r="K55" t="n">
        <v>179004</v>
      </c>
    </row>
    <row spans="1:13" r="56">
      <c s="4" r="A56" t="s">
        <v>452</v>
      </c>
    </row>
    <row spans="1:13" r="57">
      <c s="3" r="A57" t="s">
        <v>600</v>
      </c>
    </row>
    <row spans="1:13" r="58">
      <c s="4" r="A58" t="s">
        <v>603</v>
      </c>
      <c s="7" r="H58" t="n">
        <v>16183</v>
      </c>
      <c s="7" r="I58" t="n">
        <v>28045</v>
      </c>
      <c s="6" r="J58" t="n">
        <v>16183</v>
      </c>
    </row>
    <row spans="1:13" r="59">
      <c s="4" r="A59" t="s">
        <v>624</v>
      </c>
    </row>
    <row spans="1:13" r="60">
      <c s="3" r="A60" t="s">
        <v>600</v>
      </c>
    </row>
    <row spans="1:13" r="61">
      <c s="4" r="A61" t="s">
        <v>601</v>
      </c>
      <c s="6" r="I61" t="n">
        <v>9000</v>
      </c>
    </row>
    <row spans="1:13" r="62">
      <c s="4" r="A62" t="s">
        <v>625</v>
      </c>
    </row>
    <row spans="1:13" r="63">
      <c s="3" r="A63" t="s">
        <v>600</v>
      </c>
    </row>
    <row spans="1:13" r="64">
      <c s="4" r="A64" t="s">
        <v>601</v>
      </c>
      <c s="7" r="I64" t="n">
        <v>13500</v>
      </c>
      <c s="7" r="J64" t="n">
        <v>200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s="1" r="A1" t="s">
        <v>626</v>
      </c>
      <c s="2" r="B1" t="s">
        <v>627</v>
      </c>
      <c s="2" r="C1" t="s">
        <v>628</v>
      </c>
      <c s="2" r="D1" t="s">
        <v>389</v>
      </c>
      <c s="2" r="E1" t="s">
        <v>2</v>
      </c>
      <c s="2" r="F1" t="s">
        <v>33</v>
      </c>
      <c s="2" r="G1" t="s">
        <v>444</v>
      </c>
    </row>
    <row spans="1:7" r="2">
      <c s="4" r="A2" t="s">
        <v>74</v>
      </c>
      <c s="7" r="E2" t="n">
        <v>100</v>
      </c>
      <c s="7" r="F2" t="n">
        <v>100</v>
      </c>
    </row>
    <row spans="1:7" r="3">
      <c s="4" r="A3" t="s">
        <v>603</v>
      </c>
      <c s="7" r="E3" t="n">
        <v>28045</v>
      </c>
      <c s="7" r="F3" t="n">
        <v>25039</v>
      </c>
    </row>
    <row spans="1:7" r="4">
      <c s="4" r="A4" t="s">
        <v>629</v>
      </c>
      <c s="6" r="E4" t="n">
        <v>0</v>
      </c>
      <c s="6" r="F4" t="n">
        <v>20192</v>
      </c>
    </row>
    <row spans="1:7" r="5">
      <c s="4" r="A5" t="s">
        <v>630</v>
      </c>
      <c s="6" r="F5" t="n">
        <v>21397</v>
      </c>
    </row>
    <row spans="1:7" r="6">
      <c s="4" r="A6" t="s">
        <v>601</v>
      </c>
      <c s="6" r="E6" t="n">
        <v>240532</v>
      </c>
      <c s="7" r="F6" t="n">
        <v>179721</v>
      </c>
      <c s="7" r="G6" t="n">
        <v>156660</v>
      </c>
    </row>
    <row spans="1:7" r="7">
      <c s="4" r="A7" t="s">
        <v>117</v>
      </c>
    </row>
    <row spans="1:7" r="8">
      <c s="4" r="A8" t="s">
        <v>74</v>
      </c>
      <c s="7" r="G8" t="n">
        <v>100</v>
      </c>
    </row>
    <row spans="1:7" r="9">
      <c s="4" r="A9" t="s">
        <v>631</v>
      </c>
      <c s="6" r="B9" t="n">
        <v>2532</v>
      </c>
      <c s="6" r="G9" t="n">
        <v>10000</v>
      </c>
    </row>
    <row spans="1:7" r="10">
      <c s="4" r="A10" t="s">
        <v>393</v>
      </c>
    </row>
    <row spans="1:7" r="11">
      <c s="4" r="A11" t="s">
        <v>543</v>
      </c>
      <c s="7" r="C11" t="n">
        <v>250000</v>
      </c>
      <c s="7" r="G11" t="n">
        <v>244362</v>
      </c>
    </row>
    <row spans="1:7" r="12">
      <c s="4" r="A12" t="s">
        <v>632</v>
      </c>
      <c s="7" r="D12" t="n">
        <v>250000</v>
      </c>
    </row>
    <row spans="1:7" r="13">
      <c s="4" r="A13" t="s">
        <v>606</v>
      </c>
      <c s="7" r="C13" t="n">
        <v>3200</v>
      </c>
    </row>
    <row spans="1:7" r="14">
      <c s="4" r="A14" t="s">
        <v>396</v>
      </c>
      <c s="6" r="D14" t="n">
        <v>2532</v>
      </c>
      <c s="6" r="F14" t="n">
        <v>2433</v>
      </c>
    </row>
    <row spans="1:7" r="15">
      <c s="4" r="A15" t="s">
        <v>74</v>
      </c>
      <c s="7" r="D15" t="n">
        <v>100</v>
      </c>
    </row>
    <row spans="1:7" r="16">
      <c s="4" r="A16" t="s">
        <v>551</v>
      </c>
      <c s="7" r="F16" t="n">
        <v>243296</v>
      </c>
    </row>
    <row spans="1:7" r="17">
      <c s="4" r="A17" t="s">
        <v>633</v>
      </c>
    </row>
    <row spans="1:7" r="18">
      <c s="4" r="A18" t="s">
        <v>634</v>
      </c>
      <c s="6" r="E18" t="n">
        <v>250000</v>
      </c>
    </row>
    <row spans="1:7" r="19">
      <c s="4" r="A19" t="s">
        <v>635</v>
      </c>
      <c s="6" r="F19" t="n">
        <v>503474</v>
      </c>
    </row>
    <row spans="1:7" r="20">
      <c s="4" r="A20" t="s">
        <v>636</v>
      </c>
    </row>
    <row spans="1:7" r="21">
      <c s="4" r="A21" t="s">
        <v>634</v>
      </c>
      <c s="6" r="E21" t="n">
        <v>225000</v>
      </c>
    </row>
    <row spans="1:7" r="22">
      <c s="4" r="A22" t="s">
        <v>635</v>
      </c>
      <c s="6" r="E22" t="n">
        <v>332815</v>
      </c>
    </row>
    <row spans="1:7" r="23">
      <c s="4" r="A23" t="s">
        <v>637</v>
      </c>
    </row>
    <row spans="1:7" r="24">
      <c s="4" r="A24" t="s">
        <v>634</v>
      </c>
      <c s="6" r="E24" t="n">
        <v>160000</v>
      </c>
    </row>
    <row spans="1:7" r="25">
      <c s="4" r="A25" t="s">
        <v>638</v>
      </c>
    </row>
    <row spans="1:7" r="26">
      <c s="4" r="A26" t="s">
        <v>543</v>
      </c>
      <c s="6" r="F26" t="n">
        <v>131545</v>
      </c>
    </row>
    <row spans="1:7" r="27">
      <c s="4" r="A27" t="s">
        <v>632</v>
      </c>
      <c s="6" r="F27" t="n">
        <v>100000</v>
      </c>
    </row>
    <row spans="1:7" r="28">
      <c s="4" r="A28" t="s">
        <v>639</v>
      </c>
      <c s="6" r="F28" t="n">
        <v>31545</v>
      </c>
    </row>
    <row spans="1:7" r="29">
      <c s="4" r="A29" t="s">
        <v>640</v>
      </c>
    </row>
    <row spans="1:7" r="30">
      <c s="4" r="A30" t="s">
        <v>634</v>
      </c>
      <c s="6" r="E30" t="n">
        <v>150000</v>
      </c>
    </row>
    <row spans="1:7" r="31">
      <c s="4" r="A31" t="s">
        <v>452</v>
      </c>
    </row>
    <row spans="1:7" r="32">
      <c s="4" r="A32" t="s">
        <v>603</v>
      </c>
      <c s="6" r="E32" t="n">
        <v>28045</v>
      </c>
      <c s="7" r="F32" t="n">
        <v>16183</v>
      </c>
    </row>
    <row spans="1:7" r="33">
      <c s="4" r="A33" t="s">
        <v>453</v>
      </c>
      <c s="6" r="F33" t="n">
        <v>42793354</v>
      </c>
      <c s="6" r="G33" t="n">
        <v>42793354</v>
      </c>
    </row>
    <row spans="1:7" r="34">
      <c s="4" r="A34" t="s">
        <v>641</v>
      </c>
      <c s="7" r="G34" t="n">
        <v>55632</v>
      </c>
    </row>
    <row spans="1:7" r="35">
      <c s="4" r="A35" t="s">
        <v>642</v>
      </c>
      <c s="7" r="F35" t="n">
        <v>34235</v>
      </c>
    </row>
    <row spans="1:7" r="36">
      <c s="4" r="A36" t="s">
        <v>630</v>
      </c>
      <c s="6" r="F36" t="n">
        <v>60033</v>
      </c>
    </row>
    <row spans="1:7" r="37">
      <c s="4" r="A37" t="s">
        <v>643</v>
      </c>
      <c s="6" r="G37" t="n">
        <v>38636</v>
      </c>
    </row>
    <row spans="1:7" r="38">
      <c s="4" r="A38" t="s">
        <v>624</v>
      </c>
    </row>
    <row spans="1:7" r="39">
      <c s="4" r="A39" t="s">
        <v>601</v>
      </c>
      <c s="6" r="E39" t="n">
        <v>9000</v>
      </c>
    </row>
    <row spans="1:7" r="40">
      <c s="4" r="A40" t="s">
        <v>625</v>
      </c>
    </row>
    <row spans="1:7" r="41">
      <c s="4" r="A41" t="s">
        <v>601</v>
      </c>
      <c s="7" r="E41" t="n">
        <v>13500</v>
      </c>
      <c s="6" r="F41" t="n">
        <v>20090</v>
      </c>
    </row>
    <row spans="1:7" r="42">
      <c s="4" r="A42" t="s">
        <v>644</v>
      </c>
    </row>
    <row spans="1:7" r="43">
      <c s="4" r="A43" t="s">
        <v>603</v>
      </c>
      <c s="7" r="B43" t="n">
        <v>2268729</v>
      </c>
    </row>
    <row spans="1:7" r="44">
      <c s="4" r="A44" t="s">
        <v>645</v>
      </c>
      <c s="4" r="B44" t="s">
        <v>646</v>
      </c>
    </row>
    <row spans="1:7" r="45">
      <c s="4" r="A45" t="s">
        <v>647</v>
      </c>
      <c s="7" r="B45" t="n">
        <v>2268975</v>
      </c>
    </row>
    <row spans="1:7" r="46">
      <c s="4" r="A46" t="s">
        <v>648</v>
      </c>
      <c s="7" r="B46" t="n">
        <v>500247</v>
      </c>
    </row>
    <row spans="1:7" r="47">
      <c s="4" r="A47" t="s">
        <v>649</v>
      </c>
      <c s="6" r="G47" t="n">
        <v>2270187</v>
      </c>
    </row>
    <row spans="1:7" r="48">
      <c s="4" r="A48" t="s">
        <v>629</v>
      </c>
      <c s="7" r="F48" t="n">
        <v>20192</v>
      </c>
      <c s="7" r="G48" t="n">
        <v>1524</v>
      </c>
    </row>
    <row spans="1:7" r="49">
      <c s="4" r="A49" t="s">
        <v>650</v>
      </c>
    </row>
    <row spans="1:7" r="50">
      <c s="4" r="A50" t="s">
        <v>74</v>
      </c>
      <c s="7" r="B50" t="n">
        <v>100</v>
      </c>
    </row>
    <row spans="1:7" r="51">
      <c s="4" r="A51" t="s">
        <v>631</v>
      </c>
      <c s="6" r="B51" t="n">
        <v>10000</v>
      </c>
    </row>
    <row spans="1:7" r="52">
      <c s="4" r="A52" t="s">
        <v>651</v>
      </c>
    </row>
    <row spans="1:7" r="53">
      <c s="4" r="A53" t="s">
        <v>631</v>
      </c>
      <c s="6" r="B53" t="n">
        <v>12805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652</v>
      </c>
      <c s="2" r="B1" t="s">
        <v>1</v>
      </c>
    </row>
    <row spans="1:3" r="2">
      <c s="2" r="B2" t="s">
        <v>2</v>
      </c>
      <c s="2" r="C2" t="s">
        <v>33</v>
      </c>
    </row>
    <row spans="1:3" r="3">
      <c s="3" r="A3" t="s">
        <v>653</v>
      </c>
    </row>
    <row spans="1:3" r="4">
      <c s="4" r="A4" t="s">
        <v>83</v>
      </c>
      <c s="7" r="B4" t="n">
        <v>8176352</v>
      </c>
      <c s="7" r="C4" t="n">
        <v>7198816</v>
      </c>
    </row>
    <row spans="1:3" r="5">
      <c s="4" r="A5" t="s">
        <v>654</v>
      </c>
      <c s="6" r="B5" t="n">
        <v>2</v>
      </c>
      <c s="6" r="C5" t="n">
        <v>3</v>
      </c>
    </row>
    <row spans="1:3" r="6">
      <c s="4" r="A6" t="s">
        <v>655</v>
      </c>
    </row>
    <row spans="1:3" r="7">
      <c s="3" r="A7" t="s">
        <v>653</v>
      </c>
    </row>
    <row spans="1:3" r="8">
      <c s="4" r="A8" t="s">
        <v>367</v>
      </c>
      <c s="4" r="B8" t="s">
        <v>656</v>
      </c>
      <c s="4" r="C8" t="s">
        <v>657</v>
      </c>
    </row>
    <row spans="1:3" r="9">
      <c s="4" r="A9" t="s">
        <v>658</v>
      </c>
      <c s="7" r="B9" t="n">
        <v>383464</v>
      </c>
      <c s="7" r="C9" t="n">
        <v>584242</v>
      </c>
    </row>
    <row spans="1:3" r="10">
      <c s="4" r="A10" t="s">
        <v>659</v>
      </c>
    </row>
    <row spans="1:3" r="11">
      <c s="3" r="A11" t="s">
        <v>653</v>
      </c>
    </row>
    <row spans="1:3" r="12">
      <c s="4" r="A12" t="s">
        <v>367</v>
      </c>
      <c s="4" r="B12" t="s">
        <v>660</v>
      </c>
      <c s="4" r="C12" t="s">
        <v>661</v>
      </c>
    </row>
    <row spans="1:3" r="13">
      <c s="4" r="A13" t="s">
        <v>662</v>
      </c>
    </row>
    <row spans="1:3" r="14">
      <c s="3" r="A14" t="s">
        <v>653</v>
      </c>
    </row>
    <row spans="1:3" r="15">
      <c s="4" r="A15" t="s">
        <v>83</v>
      </c>
      <c s="7" r="B15" t="n">
        <v>3689132</v>
      </c>
    </row>
    <row spans="1:3" r="16">
      <c s="4" r="A16" t="s">
        <v>663</v>
      </c>
    </row>
    <row spans="1:3" r="17">
      <c s="3" r="A17" t="s">
        <v>653</v>
      </c>
    </row>
    <row spans="1:3" r="18">
      <c s="4" r="A18" t="s">
        <v>83</v>
      </c>
      <c s="7" r="C18" t="n">
        <v>37446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664</v>
      </c>
      <c s="2" r="B1" t="s">
        <v>1</v>
      </c>
    </row>
    <row spans="1:4" r="2">
      <c s="2" r="B2" t="s">
        <v>2</v>
      </c>
      <c s="2" r="C2" t="s">
        <v>33</v>
      </c>
      <c s="2" r="D2" t="s">
        <v>444</v>
      </c>
    </row>
    <row spans="1:4" r="3">
      <c s="4" r="A3" t="s">
        <v>665</v>
      </c>
      <c s="7" r="B3" t="n">
        <v>7883000</v>
      </c>
      <c s="7" r="C3" t="n">
        <v>7348000</v>
      </c>
      <c s="7" r="D3" t="n">
        <v>8843922</v>
      </c>
    </row>
    <row spans="1:4" r="4">
      <c s="4" r="A4" t="s">
        <v>666</v>
      </c>
      <c s="6" r="B4" t="n">
        <v>5980000</v>
      </c>
      <c s="7" r="C4" t="n">
        <v>5527000</v>
      </c>
      <c s="7" r="D4" t="n">
        <v>6723005</v>
      </c>
    </row>
    <row spans="1:4" r="5">
      <c s="4" r="A5" t="s">
        <v>667</v>
      </c>
      <c s="7" r="B5" t="n">
        <v>400000</v>
      </c>
    </row>
    <row spans="1:4" r="6">
      <c s="4" r="A6" t="s">
        <v>668</v>
      </c>
    </row>
    <row spans="1:4" r="7">
      <c s="4" r="A7" t="s">
        <v>669</v>
      </c>
      <c s="6" r="B7" t="n">
        <v>2018</v>
      </c>
      <c s="6" r="C7" t="n">
        <v>2017</v>
      </c>
      <c s="6" r="D7" t="n">
        <v>2017</v>
      </c>
    </row>
    <row spans="1:4" r="8">
      <c s="4" r="A8" t="s">
        <v>670</v>
      </c>
    </row>
    <row spans="1:4" r="9">
      <c s="4" r="A9" t="s">
        <v>669</v>
      </c>
      <c s="6" r="B9" t="n">
        <v>2035</v>
      </c>
      <c s="6" r="C9" t="n">
        <v>2034</v>
      </c>
      <c s="6" r="D9" t="n">
        <v>20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71</v>
      </c>
      <c s="2" r="B1" t="s">
        <v>388</v>
      </c>
      <c s="2" r="C1" t="s">
        <v>627</v>
      </c>
      <c s="2" r="D1" t="s">
        <v>371</v>
      </c>
      <c s="2" r="E1" t="s">
        <v>2</v>
      </c>
      <c s="2" r="F1" t="s">
        <v>33</v>
      </c>
      <c s="2" r="G1" t="s">
        <v>444</v>
      </c>
      <c s="2" r="H1" t="s">
        <v>431</v>
      </c>
    </row>
    <row spans="1:8" r="2">
      <c s="3" r="A2" t="s">
        <v>672</v>
      </c>
    </row>
    <row spans="1:8" r="3">
      <c s="4" r="A3" t="s">
        <v>79</v>
      </c>
      <c s="6" r="B3" t="n">
        <v>50000000</v>
      </c>
      <c s="6" r="E3" t="n">
        <v>7800000</v>
      </c>
      <c s="6" r="F3" t="n">
        <v>7800000</v>
      </c>
    </row>
    <row spans="1:8" r="4">
      <c s="4" r="A4" t="s">
        <v>75</v>
      </c>
      <c s="6" r="E4" t="n">
        <v>200000</v>
      </c>
      <c s="6" r="F4" t="n">
        <v>200000</v>
      </c>
    </row>
    <row spans="1:8" r="5">
      <c s="4" r="A5" t="s">
        <v>74</v>
      </c>
      <c s="7" r="E5" t="n">
        <v>100</v>
      </c>
      <c s="7" r="F5" t="n">
        <v>100</v>
      </c>
    </row>
    <row spans="1:8" r="6">
      <c s="4" r="A6" t="s">
        <v>72</v>
      </c>
      <c s="4" r="E6" t="s">
        <v>73</v>
      </c>
      <c s="4" r="F6" t="s">
        <v>73</v>
      </c>
    </row>
    <row spans="1:8" r="7">
      <c s="4" r="A7" t="s">
        <v>673</v>
      </c>
      <c s="7" r="E7" t="n">
        <v>1093866</v>
      </c>
      <c s="7" r="F7" t="n">
        <v>450000</v>
      </c>
    </row>
    <row spans="1:8" r="8">
      <c s="4" r="A8" t="s">
        <v>496</v>
      </c>
      <c s="7" r="D8" t="n">
        <v>1160000</v>
      </c>
    </row>
    <row spans="1:8" r="9">
      <c s="4" r="A9" t="s">
        <v>674</v>
      </c>
      <c s="7" r="E9" t="n">
        <v>-12855220</v>
      </c>
      <c s="7" r="F9" t="n">
        <v>-10717263</v>
      </c>
    </row>
    <row spans="1:8" r="10">
      <c s="4" r="A10" t="s">
        <v>77</v>
      </c>
      <c s="6" r="E10" t="n">
        <v>26943</v>
      </c>
      <c s="6" r="F10" t="n">
        <v>23543</v>
      </c>
    </row>
    <row spans="1:8" r="11">
      <c s="4" r="A11" t="s">
        <v>76</v>
      </c>
      <c s="6" r="E11" t="n">
        <v>26943</v>
      </c>
      <c s="6" r="F11" t="n">
        <v>23543</v>
      </c>
    </row>
    <row spans="1:8" r="12">
      <c s="4" r="A12" t="s">
        <v>391</v>
      </c>
      <c s="7" r="B12" t="n">
        <v>660000</v>
      </c>
    </row>
    <row spans="1:8" r="13">
      <c s="4" r="A13" t="s">
        <v>675</v>
      </c>
      <c s="7" r="B13" t="n">
        <v>0</v>
      </c>
      <c s="7" r="E13" t="n">
        <v>0</v>
      </c>
      <c s="7" r="F13" t="n">
        <v>0</v>
      </c>
    </row>
    <row spans="1:8" r="14">
      <c s="4" r="A14" t="s">
        <v>676</v>
      </c>
    </row>
    <row spans="1:8" r="15">
      <c s="3" r="A15" t="s">
        <v>672</v>
      </c>
    </row>
    <row spans="1:8" r="16">
      <c s="4" r="A16" t="s">
        <v>677</v>
      </c>
      <c s="6" r="H16" t="n">
        <v>250000</v>
      </c>
    </row>
    <row spans="1:8" r="17">
      <c s="4" r="A17" t="s">
        <v>678</v>
      </c>
    </row>
    <row spans="1:8" r="18">
      <c s="3" r="A18" t="s">
        <v>672</v>
      </c>
    </row>
    <row spans="1:8" r="19">
      <c s="4" r="A19" t="s">
        <v>79</v>
      </c>
      <c s="6" r="E19" t="n">
        <v>7800000</v>
      </c>
    </row>
    <row spans="1:8" r="20">
      <c s="4" r="A20" t="s">
        <v>679</v>
      </c>
      <c s="8" r="H20" t="n">
        <v>1.5</v>
      </c>
    </row>
    <row spans="1:8" r="21">
      <c s="4" r="A21" t="s">
        <v>680</v>
      </c>
      <c s="7" r="F21" t="n">
        <v>459400</v>
      </c>
      <c s="7" r="H21" t="n">
        <v>494735</v>
      </c>
    </row>
    <row spans="1:8" r="22">
      <c s="4" r="A22" t="s">
        <v>681</v>
      </c>
      <c s="6" r="H22" t="n">
        <v>329825</v>
      </c>
    </row>
    <row spans="1:8" r="23">
      <c s="4" r="A23" t="s">
        <v>674</v>
      </c>
      <c s="7" r="H23" t="n">
        <v>164193</v>
      </c>
    </row>
    <row spans="1:8" r="24">
      <c s="4" r="A24" t="s">
        <v>76</v>
      </c>
      <c s="6" r="F24" t="n">
        <v>23543</v>
      </c>
    </row>
    <row spans="1:8" r="25">
      <c s="4" r="A25" t="s">
        <v>682</v>
      </c>
    </row>
    <row spans="1:8" r="26">
      <c s="3" r="A26" t="s">
        <v>672</v>
      </c>
    </row>
    <row spans="1:8" r="27">
      <c s="4" r="A27" t="s">
        <v>496</v>
      </c>
      <c s="7" r="E27" t="n">
        <v>160000</v>
      </c>
    </row>
    <row spans="1:8" r="28">
      <c s="4" r="A28" t="s">
        <v>396</v>
      </c>
      <c s="6" r="E28" t="n">
        <v>1600</v>
      </c>
    </row>
    <row spans="1:8" r="29">
      <c s="4" r="A29" t="s">
        <v>683</v>
      </c>
    </row>
    <row spans="1:8" r="30">
      <c s="3" r="A30" t="s">
        <v>672</v>
      </c>
    </row>
    <row spans="1:8" r="31">
      <c s="4" r="A31" t="s">
        <v>396</v>
      </c>
      <c s="6" r="E31" t="n">
        <v>213333</v>
      </c>
    </row>
    <row spans="1:8" r="32">
      <c s="4" r="A32" t="s">
        <v>399</v>
      </c>
      <c s="7" r="E32" t="n">
        <v>5000</v>
      </c>
    </row>
    <row spans="1:8" r="33">
      <c s="4" r="A33" t="s">
        <v>391</v>
      </c>
      <c s="6" r="E33" t="n">
        <v>320000</v>
      </c>
    </row>
    <row spans="1:8" r="34">
      <c s="4" r="A34" t="s">
        <v>684</v>
      </c>
      <c s="6" r="E34" t="n">
        <v>21043</v>
      </c>
    </row>
    <row spans="1:8" r="35">
      <c s="4" r="A35" t="s">
        <v>146</v>
      </c>
      <c s="7" r="E35" t="n">
        <v>10000</v>
      </c>
    </row>
    <row spans="1:8" r="36">
      <c s="4" r="A36" t="s">
        <v>118</v>
      </c>
    </row>
    <row spans="1:8" r="37">
      <c s="3" r="A37" t="s">
        <v>672</v>
      </c>
    </row>
    <row spans="1:8" r="38">
      <c s="4" r="A38" t="s">
        <v>685</v>
      </c>
      <c s="6" r="E38" t="n">
        <v>435000</v>
      </c>
      <c s="6" r="F38" t="n">
        <v>225000</v>
      </c>
    </row>
    <row spans="1:8" r="39">
      <c s="4" r="A39" t="s">
        <v>686</v>
      </c>
      <c s="6" r="E39" t="n">
        <v>311782</v>
      </c>
      <c s="6" r="F39" t="n">
        <v>756725</v>
      </c>
    </row>
    <row spans="1:8" r="40">
      <c s="4" r="A40" t="s">
        <v>687</v>
      </c>
      <c s="6" r="E40" t="n">
        <v>68782</v>
      </c>
      <c s="6" r="F40" t="n">
        <v>196725</v>
      </c>
    </row>
    <row spans="1:8" r="41">
      <c s="4" r="A41" t="s">
        <v>688</v>
      </c>
      <c s="7" r="E41" t="n">
        <v>31450</v>
      </c>
      <c s="7" r="F41" t="n">
        <v>102750</v>
      </c>
    </row>
    <row spans="1:8" r="42">
      <c s="4" r="A42" t="s">
        <v>689</v>
      </c>
      <c s="6" r="E42" t="n">
        <v>447050</v>
      </c>
      <c s="6" r="F42" t="n">
        <v>1019551</v>
      </c>
    </row>
    <row spans="1:8" r="43">
      <c s="4" r="A43" t="s">
        <v>399</v>
      </c>
      <c s="6" r="E43" t="n">
        <v>106666</v>
      </c>
    </row>
    <row spans="1:8" r="44">
      <c s="4" r="A44" t="s">
        <v>146</v>
      </c>
      <c s="6" r="E44" t="n">
        <v>106666</v>
      </c>
    </row>
    <row spans="1:8" r="45">
      <c s="4" r="A45" t="s">
        <v>117</v>
      </c>
    </row>
    <row spans="1:8" r="46">
      <c s="3" r="A46" t="s">
        <v>672</v>
      </c>
    </row>
    <row spans="1:8" r="47">
      <c s="4" r="A47" t="s">
        <v>74</v>
      </c>
      <c s="7" r="G47" t="n">
        <v>100</v>
      </c>
    </row>
    <row spans="1:8" r="48">
      <c s="4" r="A48" t="s">
        <v>680</v>
      </c>
      <c s="7" r="E48" t="n">
        <v>115769</v>
      </c>
    </row>
    <row spans="1:8" r="49">
      <c s="4" r="A49" t="s">
        <v>77</v>
      </c>
      <c s="6" r="E49" t="n">
        <v>26943</v>
      </c>
    </row>
    <row spans="1:8" r="50">
      <c s="4" r="A50" t="s">
        <v>146</v>
      </c>
      <c s="7" r="E50" t="n">
        <v>59400</v>
      </c>
    </row>
    <row spans="1:8" r="51">
      <c s="4" r="A51" t="s">
        <v>631</v>
      </c>
      <c s="6" r="C51" t="n">
        <v>2532</v>
      </c>
      <c s="6" r="G51" t="n">
        <v>10000</v>
      </c>
    </row>
    <row spans="1:8" r="52">
      <c s="4" r="A52" t="s">
        <v>690</v>
      </c>
    </row>
    <row spans="1:8" r="53">
      <c s="3" r="A53" t="s">
        <v>672</v>
      </c>
    </row>
    <row spans="1:8" r="54">
      <c s="4" r="A54" t="s">
        <v>399</v>
      </c>
      <c s="6" r="E54" t="n">
        <v>52800</v>
      </c>
    </row>
    <row spans="1:8" r="55">
      <c s="4" r="A55" t="s">
        <v>635</v>
      </c>
      <c s="7" r="G55" t="n">
        <v>50000</v>
      </c>
    </row>
    <row spans="1:8" r="56">
      <c s="4" r="A56" t="s">
        <v>691</v>
      </c>
    </row>
    <row spans="1:8" r="57">
      <c s="3" r="A57" t="s">
        <v>672</v>
      </c>
    </row>
    <row spans="1:8" r="58">
      <c s="4" r="A58" t="s">
        <v>496</v>
      </c>
      <c s="7" r="E58" t="n">
        <v>180000</v>
      </c>
    </row>
    <row spans="1:8" r="59">
      <c s="4" r="A59" t="s">
        <v>396</v>
      </c>
      <c s="6" r="E59" t="n">
        <v>1800</v>
      </c>
    </row>
    <row spans="1:8" r="60">
      <c s="4" r="A60" t="s">
        <v>692</v>
      </c>
    </row>
    <row spans="1:8" r="61">
      <c s="3" r="A61" t="s">
        <v>672</v>
      </c>
    </row>
    <row spans="1:8" r="62">
      <c s="4" r="A62" t="s">
        <v>685</v>
      </c>
      <c s="6" r="G62" t="n">
        <v>500</v>
      </c>
    </row>
    <row spans="1:8" r="63">
      <c s="4" r="A63" t="s">
        <v>106</v>
      </c>
    </row>
    <row spans="1:8" r="64">
      <c s="3" r="A64" t="s">
        <v>672</v>
      </c>
    </row>
    <row spans="1:8" r="65">
      <c s="4" r="A65" t="s">
        <v>673</v>
      </c>
      <c s="7" r="E65" t="n">
        <v>790000</v>
      </c>
      <c s="7" r="F65" t="n">
        <v>450000</v>
      </c>
    </row>
    <row spans="1:8" r="66">
      <c s="4" r="A66" t="s">
        <v>107</v>
      </c>
    </row>
    <row spans="1:8" r="67">
      <c s="3" r="A67" t="s">
        <v>672</v>
      </c>
    </row>
    <row spans="1:8" r="68">
      <c s="4" r="A68" t="s">
        <v>673</v>
      </c>
      <c s="7" r="E68" t="n">
        <v>80000</v>
      </c>
    </row>
    <row spans="1:8" r="69">
      <c s="4" r="A69" t="s">
        <v>693</v>
      </c>
    </row>
    <row spans="1:8" r="70">
      <c s="3" r="A70" t="s">
        <v>672</v>
      </c>
    </row>
    <row spans="1:8" r="71">
      <c s="4" r="A71" t="s">
        <v>75</v>
      </c>
      <c s="6" r="E71" t="n">
        <v>2000000</v>
      </c>
    </row>
    <row spans="1:8" r="72">
      <c s="4" r="A72" t="s">
        <v>74</v>
      </c>
      <c s="7" r="E72" t="n">
        <v>100</v>
      </c>
    </row>
    <row spans="1:8" r="73">
      <c s="4" r="A73" t="s">
        <v>694</v>
      </c>
      <c s="7" r="E73" t="n">
        <v>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s>
  <sheetData>
    <row spans="1:4" r="1">
      <c s="1" r="A1" t="s">
        <v>695</v>
      </c>
      <c s="2" r="B1" t="s">
        <v>429</v>
      </c>
      <c s="2" r="D1" t="s">
        <v>1</v>
      </c>
    </row>
    <row spans="1:4" r="2">
      <c s="2" r="B2" t="s">
        <v>431</v>
      </c>
      <c s="2" r="C2" t="s">
        <v>371</v>
      </c>
      <c s="2" r="D2" t="s">
        <v>2</v>
      </c>
    </row>
    <row spans="1:4" r="3">
      <c s="4" r="A3" t="s">
        <v>563</v>
      </c>
      <c s="4" r="B3" t="s">
        <v>438</v>
      </c>
    </row>
    <row spans="1:4" r="4">
      <c s="4" r="A4" t="s">
        <v>565</v>
      </c>
      <c s="4" r="D4" t="s">
        <v>566</v>
      </c>
    </row>
    <row spans="1:4" r="5">
      <c s="4" r="A5" t="s">
        <v>564</v>
      </c>
      <c s="7" r="B5" t="n">
        <v>300000</v>
      </c>
      <c s="7" r="C5" t="n">
        <v>50000</v>
      </c>
      <c s="7" r="D5" t="n">
        <v>3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144</v>
      </c>
      <c s="2" r="B1" t="s">
        <v>1</v>
      </c>
    </row>
    <row spans="1:3" r="2">
      <c s="2" r="B2" t="s">
        <v>2</v>
      </c>
      <c s="2" r="C2" t="s">
        <v>33</v>
      </c>
    </row>
    <row spans="1:3" r="3">
      <c s="4" r="A3" t="s">
        <v>145</v>
      </c>
    </row>
    <row spans="1:3" r="4">
      <c s="4" r="A4" t="s">
        <v>146</v>
      </c>
      <c s="7" r="B4" t="n">
        <v>164913</v>
      </c>
    </row>
    <row spans="1:3" r="5">
      <c s="4" r="A5" t="s">
        <v>147</v>
      </c>
    </row>
    <row spans="1:3" r="6">
      <c s="4" r="A6" t="s">
        <v>146</v>
      </c>
      <c s="7" r="B6" t="n">
        <v>52800</v>
      </c>
    </row>
    <row spans="1:3" r="7">
      <c s="4" r="A7" t="s">
        <v>118</v>
      </c>
    </row>
    <row spans="1:3" r="8">
      <c s="4" r="A8" t="s">
        <v>148</v>
      </c>
      <c s="6" r="B8" t="n">
        <v>311782</v>
      </c>
      <c s="6" r="C8" t="n">
        <v>756725</v>
      </c>
    </row>
    <row spans="1:3" r="9">
      <c s="4" r="A9" t="s">
        <v>146</v>
      </c>
      <c s="7" r="B9" t="n">
        <v>106666</v>
      </c>
    </row>
    <row spans="1:3" r="10">
      <c s="4" r="A10" t="s">
        <v>117</v>
      </c>
    </row>
    <row spans="1:3" r="11">
      <c s="4" r="A11" t="s">
        <v>146</v>
      </c>
      <c s="6" r="B11" t="n">
        <v>59400</v>
      </c>
    </row>
    <row spans="1:3" r="12">
      <c s="4" r="A12" t="s">
        <v>149</v>
      </c>
    </row>
    <row spans="1:3" r="13">
      <c s="4" r="A13" t="s">
        <v>146</v>
      </c>
      <c s="7" r="B13" t="n">
        <v>5000</v>
      </c>
    </row>
    <row spans="1:3" r="14">
      <c s="4" r="A14" t="s">
        <v>150</v>
      </c>
    </row>
    <row spans="1:3" r="15">
      <c s="4" r="A15" t="s">
        <v>148</v>
      </c>
      <c s="6" r="B15" t="n">
        <v>68782</v>
      </c>
      <c s="6" r="C15" t="n">
        <v>196725</v>
      </c>
    </row>
    <row spans="1:3" r="16">
      <c s="4" r="A16" t="s">
        <v>151</v>
      </c>
      <c s="7" r="B16" t="n">
        <v>31450</v>
      </c>
      <c s="7" r="C16" t="n">
        <v>1027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2</v>
      </c>
      <c s="2" r="B1" t="s">
        <v>1</v>
      </c>
    </row>
    <row spans="1:3" r="2">
      <c s="2" r="B2" t="s">
        <v>2</v>
      </c>
      <c s="2" r="C2" t="s">
        <v>33</v>
      </c>
    </row>
    <row spans="1:3" r="3">
      <c s="3" r="A3" t="s">
        <v>153</v>
      </c>
    </row>
    <row spans="1:3" r="4">
      <c s="4" r="A4" t="s">
        <v>154</v>
      </c>
      <c s="7" r="B4" t="n">
        <v>-1478308</v>
      </c>
      <c s="7" r="C4" t="n">
        <v>1496125</v>
      </c>
    </row>
    <row spans="1:3" r="5">
      <c s="3" r="A5" t="s">
        <v>155</v>
      </c>
    </row>
    <row spans="1:3" r="6">
      <c s="4" r="A6" t="s">
        <v>156</v>
      </c>
      <c s="6" r="B6" t="n">
        <v>89977</v>
      </c>
      <c s="6" r="C6" t="n">
        <v>109855</v>
      </c>
    </row>
    <row spans="1:3" r="7">
      <c s="4" r="A7" t="s">
        <v>157</v>
      </c>
      <c s="6" r="B7" t="n">
        <v>0</v>
      </c>
      <c s="6" r="C7" t="n">
        <v>60033</v>
      </c>
    </row>
    <row spans="1:3" r="8">
      <c s="4" r="A8" t="s">
        <v>158</v>
      </c>
      <c s="6" r="B8" t="n">
        <v>-11010</v>
      </c>
      <c s="6" r="C8" t="n">
        <v>-2355904</v>
      </c>
    </row>
    <row spans="1:3" r="9">
      <c s="4" r="A9" t="s">
        <v>159</v>
      </c>
      <c s="6" r="B9" t="n">
        <v>1093866</v>
      </c>
      <c s="6" r="C9" t="n">
        <v>450000</v>
      </c>
    </row>
    <row spans="1:3" r="10">
      <c s="4" r="A10" t="s">
        <v>160</v>
      </c>
      <c s="6" r="B10" t="n">
        <v>0</v>
      </c>
      <c s="6" r="C10" t="n">
        <v>-13000</v>
      </c>
    </row>
    <row spans="1:3" r="11">
      <c s="4" r="A11" t="s">
        <v>161</v>
      </c>
      <c s="6" r="B11" t="n">
        <v>0</v>
      </c>
      <c s="6" r="C11" t="n">
        <v>20192</v>
      </c>
    </row>
    <row spans="1:3" r="12">
      <c s="3" r="A12" t="s">
        <v>162</v>
      </c>
    </row>
    <row spans="1:3" r="13">
      <c s="4" r="A13" t="s">
        <v>163</v>
      </c>
      <c s="6" r="B13" t="n">
        <v>21979</v>
      </c>
      <c s="6" r="C13" t="n">
        <v>-437861</v>
      </c>
    </row>
    <row spans="1:3" r="14">
      <c s="4" r="A14" t="s">
        <v>164</v>
      </c>
      <c s="6" r="B14" t="n">
        <v>-94333</v>
      </c>
      <c s="6" r="C14" t="n">
        <v>155444</v>
      </c>
    </row>
    <row spans="1:3" r="15">
      <c s="4" r="A15" t="s">
        <v>165</v>
      </c>
      <c s="6" r="B15" t="n">
        <v>105927</v>
      </c>
      <c s="6" r="C15" t="n">
        <v>-109715</v>
      </c>
    </row>
    <row spans="1:3" r="16">
      <c s="4" r="A16" t="s">
        <v>166</v>
      </c>
      <c s="6" r="B16" t="n">
        <v>0</v>
      </c>
      <c s="6" r="C16" t="n">
        <v>-129353</v>
      </c>
    </row>
    <row spans="1:3" r="17">
      <c s="4" r="A17" t="s">
        <v>51</v>
      </c>
      <c s="6" r="B17" t="n">
        <v>-2343</v>
      </c>
      <c s="6" r="C17" t="n">
        <v>-247215</v>
      </c>
    </row>
    <row spans="1:3" r="18">
      <c s="4" r="A18" t="s">
        <v>52</v>
      </c>
      <c s="6" r="B18" t="n">
        <v>347515</v>
      </c>
      <c s="6" r="C18" t="n">
        <v>86964</v>
      </c>
    </row>
    <row spans="1:3" r="19">
      <c s="4" r="A19" t="s">
        <v>167</v>
      </c>
      <c s="6" r="B19" t="n">
        <v>-113910</v>
      </c>
      <c s="6" r="C19" t="n">
        <v>-84681</v>
      </c>
    </row>
    <row spans="1:3" r="20">
      <c s="4" r="A20" t="s">
        <v>46</v>
      </c>
      <c s="6" r="B20" t="n">
        <v>-43479</v>
      </c>
      <c s="6" r="C20" t="n">
        <v>0</v>
      </c>
    </row>
    <row spans="1:3" r="21">
      <c s="4" r="A21" t="s">
        <v>168</v>
      </c>
      <c s="6" r="B21" t="n">
        <v>-3006</v>
      </c>
      <c s="6" r="C21" t="n">
        <v>16356</v>
      </c>
    </row>
    <row spans="1:3" r="22">
      <c s="4" r="A22" t="s">
        <v>169</v>
      </c>
      <c s="6" r="B22" t="n">
        <v>0</v>
      </c>
      <c s="6" r="C22" t="n">
        <v>174286</v>
      </c>
    </row>
    <row spans="1:3" r="23">
      <c s="4" r="A23" t="s">
        <v>170</v>
      </c>
      <c s="6" r="B23" t="n">
        <v>-87125</v>
      </c>
      <c s="6" r="C23" t="n">
        <v>-808474</v>
      </c>
    </row>
    <row spans="1:3" r="24">
      <c s="3" r="A24" t="s">
        <v>171</v>
      </c>
    </row>
    <row spans="1:3" r="25">
      <c s="4" r="A25" t="s">
        <v>172</v>
      </c>
      <c s="6" r="B25" t="n">
        <v>0</v>
      </c>
      <c s="6" r="C25" t="n">
        <v>0</v>
      </c>
    </row>
    <row spans="1:3" r="26">
      <c s="4" r="A26" t="s">
        <v>173</v>
      </c>
      <c s="6" r="B26" t="n">
        <v>-200000</v>
      </c>
      <c s="6" r="C26" t="n">
        <v>0</v>
      </c>
    </row>
    <row spans="1:3" r="27">
      <c s="4" r="A27" t="s">
        <v>174</v>
      </c>
      <c s="6" r="B27" t="n">
        <v>-50000</v>
      </c>
      <c s="6" r="C27" t="n">
        <v>0</v>
      </c>
    </row>
    <row spans="1:3" r="28">
      <c s="4" r="A28" t="s">
        <v>175</v>
      </c>
      <c s="6" r="B28" t="n">
        <v>-14170</v>
      </c>
      <c s="6" r="C28" t="n">
        <v>0</v>
      </c>
    </row>
    <row spans="1:3" r="29">
      <c s="4" r="A29" t="s">
        <v>176</v>
      </c>
      <c s="6" r="B29" t="n">
        <v>11010</v>
      </c>
      <c s="6" r="C29" t="n">
        <v>2967064</v>
      </c>
    </row>
    <row spans="1:3" r="30">
      <c s="4" r="A30" t="s">
        <v>177</v>
      </c>
      <c s="6" r="B30" t="n">
        <v>-253160</v>
      </c>
      <c s="6" r="C30" t="n">
        <v>2967064</v>
      </c>
    </row>
    <row spans="1:3" r="31">
      <c s="3" r="A31" t="s">
        <v>178</v>
      </c>
    </row>
    <row spans="1:3" r="32">
      <c s="4" r="A32" t="s">
        <v>179</v>
      </c>
      <c s="6" r="B32" t="n">
        <v>447050</v>
      </c>
      <c s="6" r="C32" t="n">
        <v>1019551</v>
      </c>
    </row>
    <row spans="1:3" r="33">
      <c s="4" r="A33" t="s">
        <v>180</v>
      </c>
      <c s="6" r="B33" t="n">
        <v>88102</v>
      </c>
      <c s="6" r="C33" t="n">
        <v>-246555</v>
      </c>
    </row>
    <row spans="1:3" r="34">
      <c s="4" r="A34" t="s">
        <v>181</v>
      </c>
      <c s="6" r="B34" t="n">
        <v>0</v>
      </c>
      <c s="6" r="C34" t="n">
        <v>-2275982</v>
      </c>
    </row>
    <row spans="1:3" r="35">
      <c s="4" r="A35" t="s">
        <v>182</v>
      </c>
      <c s="6" r="B35" t="n">
        <v>-22844</v>
      </c>
      <c s="6" r="C35" t="n">
        <v>0</v>
      </c>
    </row>
    <row spans="1:3" r="36">
      <c s="4" r="A36" t="s">
        <v>183</v>
      </c>
      <c s="6" r="B36" t="n">
        <v>-9191</v>
      </c>
      <c s="6" r="C36" t="n">
        <v>-17665</v>
      </c>
    </row>
    <row spans="1:3" r="37">
      <c s="4" r="A37" t="s">
        <v>184</v>
      </c>
      <c s="6" r="B37" t="n">
        <v>-360000</v>
      </c>
      <c s="6" r="C37" t="n">
        <v>-165000</v>
      </c>
    </row>
    <row spans="1:3" r="38">
      <c s="4" r="A38" t="s">
        <v>185</v>
      </c>
      <c s="6" r="B38" t="n">
        <v>-17245</v>
      </c>
      <c s="6" r="C38" t="n">
        <v>-13432</v>
      </c>
    </row>
    <row spans="1:3" r="39">
      <c s="4" r="A39" t="s">
        <v>186</v>
      </c>
      <c s="6" r="B39" t="n">
        <v>-95992</v>
      </c>
      <c s="6" r="C39" t="n">
        <v>-67188</v>
      </c>
    </row>
    <row spans="1:3" r="40">
      <c s="4" r="A40" t="s">
        <v>187</v>
      </c>
      <c s="6" r="B40" t="n">
        <v>0</v>
      </c>
      <c s="6" r="C40" t="n">
        <v>60760</v>
      </c>
    </row>
    <row spans="1:3" r="41">
      <c s="4" r="A41" t="s">
        <v>188</v>
      </c>
      <c s="6" r="B41" t="n">
        <v>-7582</v>
      </c>
      <c s="6" r="C41" t="n">
        <v>-7999</v>
      </c>
    </row>
    <row spans="1:3" r="42">
      <c s="4" r="A42" t="s">
        <v>189</v>
      </c>
      <c s="6" r="B42" t="n">
        <v>0</v>
      </c>
      <c s="6" r="C42" t="n">
        <v>0</v>
      </c>
    </row>
    <row spans="1:3" r="43">
      <c s="4" r="A43" t="s">
        <v>190</v>
      </c>
      <c s="6" r="B43" t="n">
        <v>22298</v>
      </c>
      <c s="6" r="C43" t="n">
        <v>-1713510</v>
      </c>
    </row>
    <row spans="1:3" r="44">
      <c s="4" r="A44" t="s">
        <v>191</v>
      </c>
      <c s="6" r="B44" t="n">
        <v>-317987</v>
      </c>
      <c s="6" r="C44" t="n">
        <v>445080</v>
      </c>
    </row>
    <row spans="1:3" r="45">
      <c s="4" r="A45" t="s">
        <v>192</v>
      </c>
      <c s="6" r="B45" t="n">
        <v>445080</v>
      </c>
      <c s="6" r="C45" t="n">
        <v>0</v>
      </c>
    </row>
    <row spans="1:3" r="46">
      <c s="4" r="A46" t="s">
        <v>193</v>
      </c>
      <c s="7" r="B46" t="n">
        <v>127093</v>
      </c>
      <c s="7" r="C46" t="n">
        <v>44508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Statement of Changes in Stockho</vt:lpstr>
      <vt:lpstr>Statement of Changes in Stockh8</vt:lpstr>
      <vt:lpstr>Consolidated Statements of Cash</vt:lpstr>
      <vt:lpstr>Recent Losses and Managements P</vt:lpstr>
      <vt:lpstr>Summary of Significant Accounti</vt:lpstr>
      <vt:lpstr>SUPPLEMENTAL CASH FLOW INFORMAT</vt:lpstr>
      <vt:lpstr>Inventories</vt:lpstr>
      <vt:lpstr>Property and Equipment</vt:lpstr>
      <vt:lpstr>Intangible Assets</vt:lpstr>
      <vt:lpstr>Fair Value of Financial Instrum</vt:lpstr>
      <vt:lpstr>Revolving Credit Line</vt:lpstr>
      <vt:lpstr>Notes Payable - Related Parties</vt:lpstr>
      <vt:lpstr>Other termed debts</vt:lpstr>
      <vt:lpstr>Equity Lines of Credit</vt:lpstr>
      <vt:lpstr>Acquisition of Assets &amp; Note Pa</vt:lpstr>
      <vt:lpstr>Accrued and Other Expenses</vt:lpstr>
      <vt:lpstr>Commitments and Contingencies</vt:lpstr>
      <vt:lpstr>Related Party Transactions</vt:lpstr>
      <vt:lpstr>Major Customers and Segments</vt:lpstr>
      <vt:lpstr>Income Taxes and Deferred Taxes</vt:lpstr>
      <vt:lpstr>Stockholders' Equity</vt:lpstr>
      <vt:lpstr>Subsequent Events</vt:lpstr>
      <vt:lpstr>Summary of Significant Accoun29</vt:lpstr>
      <vt:lpstr>Summary of Significant Accoun30</vt:lpstr>
      <vt:lpstr>SUPPLEMENTAL CASH FLOW INFORM31</vt:lpstr>
      <vt:lpstr>Inventories (Tables)</vt:lpstr>
      <vt:lpstr>Property and Equipment (Tables)</vt:lpstr>
      <vt:lpstr>Intangible Assets (Tables)</vt:lpstr>
      <vt:lpstr>Revolving Credit Line (Tables)</vt:lpstr>
      <vt:lpstr>Notes Payable - Related Parti36</vt:lpstr>
      <vt:lpstr>Other termed debts (Tables)</vt:lpstr>
      <vt:lpstr>Acquisition of Assets &amp; Note 38</vt:lpstr>
      <vt:lpstr>Accrued and Other Expenses (Tab</vt:lpstr>
      <vt:lpstr>Commitments and Contingencies (</vt:lpstr>
      <vt:lpstr>Recent Losses and Managements41</vt:lpstr>
      <vt:lpstr>Summary of Significant Accoun42</vt:lpstr>
      <vt:lpstr>Summary of Significant Accoun43</vt:lpstr>
      <vt:lpstr>SUPPLEMENTAL CASH FLOW INFORM44</vt:lpstr>
      <vt:lpstr>SUPPLEMENTAL CASH FLOW INFORM45</vt:lpstr>
      <vt:lpstr>Inventories (Details)</vt:lpstr>
      <vt:lpstr>Inventories (Details Textual)</vt:lpstr>
      <vt:lpstr>Property and Equipment (Details</vt:lpstr>
      <vt:lpstr>Property and Equipment (Detai49</vt:lpstr>
      <vt:lpstr>Intangible Assets (Details)</vt:lpstr>
      <vt:lpstr>Intangible Assets (Details 1)</vt:lpstr>
      <vt:lpstr>Intangible Assets (Details Text</vt:lpstr>
      <vt:lpstr>Fair Value of Financial Instr53</vt:lpstr>
      <vt:lpstr>Revolving Credit Line (Details)</vt:lpstr>
      <vt:lpstr>Revolving Credit Line (Details </vt:lpstr>
      <vt:lpstr>Revolving Credit Line (Detail56</vt:lpstr>
      <vt:lpstr>Notes Payable - Related Parti57</vt:lpstr>
      <vt:lpstr>Notes Payable - Related Parti58</vt:lpstr>
      <vt:lpstr>Notes Payable - Related Parti59</vt:lpstr>
      <vt:lpstr>Other termed debts (Details)</vt:lpstr>
      <vt:lpstr>Other termed debts (Details 1)</vt:lpstr>
      <vt:lpstr>Other termed debts (Details 2)</vt:lpstr>
      <vt:lpstr>Other termed debts (Details 3)</vt:lpstr>
      <vt:lpstr>Other termed debts (Details Tex</vt:lpstr>
      <vt:lpstr>Equity Lines of Credit (Details</vt:lpstr>
      <vt:lpstr>Acquisition of Assets &amp; Note 66</vt:lpstr>
      <vt:lpstr>Acquisition of Assets &amp; Note 67</vt:lpstr>
      <vt:lpstr>Acquisition of Assets &amp; Note 68</vt:lpstr>
      <vt:lpstr>Accrued and Other Expenses (Det</vt:lpstr>
      <vt:lpstr>Accrued and Other Expenses (D70</vt:lpstr>
      <vt:lpstr>Commitments and Contingencies71</vt:lpstr>
      <vt:lpstr>Commitments and Contingencies72</vt:lpstr>
      <vt:lpstr>Related Party Transactions (Det</vt:lpstr>
      <vt:lpstr>Major Customers and Segments (D</vt:lpstr>
      <vt:lpstr>Income Taxes and Deferred Tax75</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6:09:04Z</dcterms:created>
  <dcterms:modified xmlns:dcterms="http://purl.org/dc/terms/" xmlns:xsi="http://www.w3.org/2001/XMLSchema-instance" xsi:type="dcterms:W3CDTF">2016-09-16T16:09:04Z</dcterms:modified>
  <dc:title xmlns:dc="http://purl.org/dc/elements/1.1/">Untitled</dc:title>
  <dc:description xmlns:dc="http://purl.org/dc/elements/1.1/"/>
  <dc:subject xmlns:dc="http://purl.org/dc/elements/1.1/"/>
  <cp:keywords/>
  <cp:category/>
</cp:coreProperties>
</file>